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BUSINESS OPERATIO" sheetId="8" r:id="rId8"/>
    <s:sheet name="SUMMARY OF SIGNIFICANT ACCOUNTI" sheetId="9" r:id="rId9"/>
    <s:sheet name="ACCOUNTS RECEIVABLE" sheetId="10" r:id="rId10"/>
    <s:sheet name="GOODWILL AND OTHER INTANGIBLE A" sheetId="11" r:id="rId11"/>
    <s:sheet name="CREDIT FACILITIES" sheetId="12" r:id="rId12"/>
    <s:sheet name="NOTES PAYABLE" sheetId="13" r:id="rId13"/>
    <s:sheet name="INCOME TAXES" sheetId="14" r:id="rId14"/>
    <s:sheet name="EARNINGS PER SHARE" sheetId="15" r:id="rId15"/>
    <s:sheet name="COMMITMENTS AND CONTINGENCIES" sheetId="16" r:id="rId16"/>
    <s:sheet name="SHARE BASED PAYMENTS" sheetId="17" r:id="rId17"/>
    <s:sheet name="NET CAPITAL REQUIREMENTS" sheetId="18" r:id="rId18"/>
    <s:sheet name="RELATED PARTY TRANSACTIONS" sheetId="19" r:id="rId19"/>
    <s:sheet name="BUSINESS SEGMENTS" sheetId="20" r:id="rId20"/>
    <s:sheet name="SUBSEQUENT EVENTS" sheetId="21" r:id="rId21"/>
    <s:sheet name="SUMMARY OF SIGNIFICANT ACCOUN22" sheetId="22" r:id="rId22"/>
    <s:sheet name="SUMMARY OF SIGNIFICANT ACCOUN23" sheetId="23" r:id="rId23"/>
    <s:sheet name="ACCOUNTS RECEIVABLE (Tables)" sheetId="24" r:id="rId24"/>
    <s:sheet name="GOODWILL AND OTHER INTANGIBLE25" sheetId="25" r:id="rId25"/>
    <s:sheet name="EARNINGS PER SHARE (Tables)" sheetId="26" r:id="rId26"/>
    <s:sheet name="SHARE BASED PAYMENTS (Tables)" sheetId="27" r:id="rId27"/>
    <s:sheet name="BUSINESS SEGMENTS (Tables)" sheetId="28" r:id="rId28"/>
    <s:sheet name="SUMMARY OF SIGNIFICANT ACCOUN29" sheetId="29" r:id="rId29"/>
    <s:sheet name="SUMMARY OF SIGNIFICANT ACCOUN30" sheetId="30" r:id="rId30"/>
    <s:sheet name="SUMMARY OF SIGNIFICANT ACCOUN31" sheetId="31" r:id="rId31"/>
    <s:sheet name="SUMMARY OF SIGNIFICANT ACCOUN32" sheetId="32" r:id="rId32"/>
    <s:sheet name="ACCOUNTS RECEIVABLE (Details)" sheetId="33" r:id="rId33"/>
    <s:sheet name="ACCOUNTS RECEIVABLE (Details 1)" sheetId="34" r:id="rId34"/>
    <s:sheet name="GOODWILL AND OTHER INTANGIBLE35" sheetId="35" r:id="rId35"/>
    <s:sheet name="GOODWILL AND OTHER INTANGIBLE36" sheetId="36" r:id="rId36"/>
    <s:sheet name="CREDIT FACILITIES (Details Text" sheetId="37" r:id="rId37"/>
    <s:sheet name="NOTES PAYABLE (Details Textual)" sheetId="38" r:id="rId38"/>
    <s:sheet name="INCOME TAXES (Details Textual)" sheetId="39" r:id="rId39"/>
    <s:sheet name="EARNINGS PER SHARE (Details)" sheetId="40" r:id="rId40"/>
    <s:sheet name="EARNINGS PER SHARE (Details Tex" sheetId="41" r:id="rId41"/>
    <s:sheet name="COMMITMENTS AND CONTINGENCIES (" sheetId="42" r:id="rId42"/>
    <s:sheet name="SHARE BASED PAYMENTS (Details)" sheetId="43" r:id="rId43"/>
    <s:sheet name="SHARE BASED PAYMENTS (Details T" sheetId="44" r:id="rId44"/>
    <s:sheet name="NET CAPITAL REQUIREMENTS (Detai" sheetId="45" r:id="rId45"/>
    <s:sheet name="RELATED PARTY TRANSACTIONS (Det" sheetId="46" r:id="rId46"/>
    <s:sheet name="BUSINESS SEGMENTS (Details)" sheetId="47" r:id="rId47"/>
    <s:sheet name="SUBSEQUENT EVENTS (Details Text" sheetId="48" r:id="rId48"/>
  </s:sheets>
  <s:definedNames/>
  <s:calcPr calcId="124519" calcMode="auto" fullCalcOnLoad="1"/>
</s:workbook>
</file>

<file path=xl/sharedStrings.xml><?xml version="1.0" encoding="utf-8"?>
<sst xmlns="http://schemas.openxmlformats.org/spreadsheetml/2006/main" uniqueCount="510">
  <si>
    <t>Document and Entity Information - shares</t>
  </si>
  <si>
    <t>3 Months Ended</t>
  </si>
  <si>
    <t>Mar. 31, 2016</t>
  </si>
  <si>
    <t>May. 11, 2016</t>
  </si>
  <si>
    <t>Document And Entity Information</t>
  </si>
  <si>
    <t>Entity Registrant Name</t>
  </si>
  <si>
    <t>B. Riley Financial,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5</t>
  </si>
  <si>
    <t>Current assets:</t>
  </si>
  <si>
    <t>Cash and cash equivalents</t>
  </si>
  <si>
    <t>Restricted cash</t>
  </si>
  <si>
    <t>Securities owned, at fair value</t>
  </si>
  <si>
    <t>Accounts receivable, net</t>
  </si>
  <si>
    <t>Due from related parties</t>
  </si>
  <si>
    <t>Advances against customer contracts</t>
  </si>
  <si>
    <t>Goods held for sale or auction</t>
  </si>
  <si>
    <t>Prepaid expenses and other current assets</t>
  </si>
  <si>
    <t>Total current assets</t>
  </si>
  <si>
    <t>Property and equipment, net</t>
  </si>
  <si>
    <t>Goodwill</t>
  </si>
  <si>
    <t>Other intangible assets, net</t>
  </si>
  <si>
    <t>Deferred income taxes</t>
  </si>
  <si>
    <t>Other assets</t>
  </si>
  <si>
    <t>Total assets</t>
  </si>
  <si>
    <t>Current liabilities:</t>
  </si>
  <si>
    <t>Accounts payable</t>
  </si>
  <si>
    <t>Accrued payroll and related expenses</t>
  </si>
  <si>
    <t>Accrued value added tax</t>
  </si>
  <si>
    <t>Accrued expenses and other liabilities</t>
  </si>
  <si>
    <t>Due to related parties</t>
  </si>
  <si>
    <t xml:space="preserve"> </t>
  </si>
  <si>
    <t>Securities sold not yet purchased</t>
  </si>
  <si>
    <t>Mandatorily redeemable noncontrolling interests</t>
  </si>
  <si>
    <t>Revolving credit facility</t>
  </si>
  <si>
    <t>Contingent consideration- current portion</t>
  </si>
  <si>
    <t>Total current liabilities</t>
  </si>
  <si>
    <t>Contingent consideration, net of current portion</t>
  </si>
  <si>
    <t>Total liabilities</t>
  </si>
  <si>
    <t>Commitments and contingencies</t>
  </si>
  <si>
    <t>B. Riley Financial, Inc. stockholders' equity:</t>
  </si>
  <si>
    <t>Preferred stock, $0.0001 par value; 1,000,000 shares authorized; none issued</t>
  </si>
  <si>
    <t>Common stock, $0.0001 par value; 40,000,000 shares authorized; 16,614,786 and 16,448,119 issued and outstanding as of March 31, 2016 and December 31, 2015, respectively</t>
  </si>
  <si>
    <t>Additional paid-in capital</t>
  </si>
  <si>
    <t>Retained earnings (deficit)</t>
  </si>
  <si>
    <t>Accumulated other comprehensive loss</t>
  </si>
  <si>
    <t>Total B. Riley Financial, Inc. stockholders' equity</t>
  </si>
  <si>
    <t>Noncontrolling interests</t>
  </si>
  <si>
    <t>Total equity</t>
  </si>
  <si>
    <t>Total liabilities and equity</t>
  </si>
  <si>
    <t>Condensed Consolidated Balance Sheets (Unaudited) (Parenthetical) - $ / shares</t>
  </si>
  <si>
    <t>Statement of Financial Position [Abstract]</t>
  </si>
  <si>
    <t>Preferred stock, par value</t>
  </si>
  <si>
    <t>Preferred stock, shares authorized</t>
  </si>
  <si>
    <t>Preferred stock, issued</t>
  </si>
  <si>
    <t>Common stock, par value</t>
  </si>
  <si>
    <t>Common stock, shares authorized</t>
  </si>
  <si>
    <t>Common stock, issued</t>
  </si>
  <si>
    <t>Common stock, outstanding</t>
  </si>
  <si>
    <t>Condensed Consolidated Statements of Operations (Unaudited) - USD ($) $ in Thousands</t>
  </si>
  <si>
    <t>Mar. 31, 2015</t>
  </si>
  <si>
    <t>Revenues:</t>
  </si>
  <si>
    <t>Services and fees</t>
  </si>
  <si>
    <t>Sale of goods</t>
  </si>
  <si>
    <t>Total revenues</t>
  </si>
  <si>
    <t>Operating expenses:</t>
  </si>
  <si>
    <t>Direct cost of services</t>
  </si>
  <si>
    <t>Cost of goods sold</t>
  </si>
  <si>
    <t>Selling, general and administrative expenses</t>
  </si>
  <si>
    <t>Total operating expenses</t>
  </si>
  <si>
    <t>Operating income</t>
  </si>
  <si>
    <t>Other income (expense):</t>
  </si>
  <si>
    <t>Interest income</t>
  </si>
  <si>
    <t>Interest expense</t>
  </si>
  <si>
    <t>Income before income taxes</t>
  </si>
  <si>
    <t>Provision for income taxes</t>
  </si>
  <si>
    <t>Net income</t>
  </si>
  <si>
    <t>Net income attributable to noncontrolling interests</t>
  </si>
  <si>
    <t>Net income attributable to B. Riley Financial, Inc.</t>
  </si>
  <si>
    <t>Basic income per share</t>
  </si>
  <si>
    <t>Diluted income per share</t>
  </si>
  <si>
    <t>Weighted average basic shares outstanding</t>
  </si>
  <si>
    <t>Weighted average diluted shares outstanding</t>
  </si>
  <si>
    <t>Condensed Consolidated Statements of Comprehensive Income (Unaudited) - USD ($) $ in Thousands</t>
  </si>
  <si>
    <t>Statement of Comprehensive Income [Abstract]</t>
  </si>
  <si>
    <t>Other comprehensive income (loss):</t>
  </si>
  <si>
    <t>Change in cumulative translation adjustment</t>
  </si>
  <si>
    <t>Other comprehensive income (loss), net of tax</t>
  </si>
  <si>
    <t>Total comprehensive income</t>
  </si>
  <si>
    <t>Comprehensive income attributable to noncontrolling interests</t>
  </si>
  <si>
    <t>Comprehensive income attributable to B. Riley Financial, Inc.</t>
  </si>
  <si>
    <t>Condensed Consolidated Statements of Equity (Unaudited) - USD ($) $ in Thousands</t>
  </si>
  <si>
    <t>Preferred Stock [Member]</t>
  </si>
  <si>
    <t>Common Stock [Member]</t>
  </si>
  <si>
    <t>Additional Paid-in Capital [Member]</t>
  </si>
  <si>
    <t>Retained Earnings (Deficit) [Member]</t>
  </si>
  <si>
    <t>Accumulated Other Comprehensive Loss [Member]</t>
  </si>
  <si>
    <t>Noncontrolling Interests [Member]</t>
  </si>
  <si>
    <t>Total</t>
  </si>
  <si>
    <t>Beginning Balance, Amount at Dec. 31, 2014</t>
  </si>
  <si>
    <t>Beginning Balance, Shares at Dec. 31, 2014</t>
  </si>
  <si>
    <t>Issuance of common stock for acquisition of MK Capital, LLC and contigent equity consideration, Amount</t>
  </si>
  <si>
    <t>Issuance of common stock for acquisition of MK Capital, LLC and contigent equity consideration, Shares</t>
  </si>
  <si>
    <t>Foreign currency translation adjustment</t>
  </si>
  <si>
    <t>Ending Balance, Amount at Mar. 31, 2015</t>
  </si>
  <si>
    <t>Ending Balance, Shares at Mar. 31, 2015</t>
  </si>
  <si>
    <t>Beginning Balance, Amount at Dec. 31, 2015</t>
  </si>
  <si>
    <t>Beginning Balance, Shares at Dec. 31, 2015</t>
  </si>
  <si>
    <t>Share based payments</t>
  </si>
  <si>
    <t>Ending Balance, Amount at Mar. 31, 2016</t>
  </si>
  <si>
    <t>Ending Balance, Shares at Mar. 31, 2016</t>
  </si>
  <si>
    <t>Condensed Consolidated Statements of Cash Flows (Unaudited) - USD ($) $ in Thousands</t>
  </si>
  <si>
    <t>Cash flows from operating activities:</t>
  </si>
  <si>
    <t>Adjustments to reconcile net income to net cash (used in) provided by operating activities:</t>
  </si>
  <si>
    <t>Depreciation and amortization</t>
  </si>
  <si>
    <t>Provision for credit losses</t>
  </si>
  <si>
    <t>Share based compensation</t>
  </si>
  <si>
    <t>Effect of foreign currency on operations</t>
  </si>
  <si>
    <t>Non-cash interest</t>
  </si>
  <si>
    <t>Income allocated to mandatorily redeemable noncontrolling interests and redeemable noncontrolling interests</t>
  </si>
  <si>
    <t>Change in operating assets and liabilities:</t>
  </si>
  <si>
    <t>Accounts receivable and advances against customer contracts</t>
  </si>
  <si>
    <t>Securities owned</t>
  </si>
  <si>
    <t>Prepaid expenses and other assets</t>
  </si>
  <si>
    <t>Accounts payable and accrued expenses</t>
  </si>
  <si>
    <t>Due to (from) related party</t>
  </si>
  <si>
    <t>Securities sold, not yet purchased</t>
  </si>
  <si>
    <t>Auction and liquidation proceeds payable</t>
  </si>
  <si>
    <t>Net cash (used in) provided by operating activities</t>
  </si>
  <si>
    <t>Cash flows from investing activities:</t>
  </si>
  <si>
    <t>Acquisition of MK Capital</t>
  </si>
  <si>
    <t>Purchases of property and equipment</t>
  </si>
  <si>
    <t>Proceeds from sale of property and equipment</t>
  </si>
  <si>
    <t>Cash acquired in acquisition of MK Capital, LLC</t>
  </si>
  <si>
    <t>Increase in restricted cash</t>
  </si>
  <si>
    <t>Net cash used in investing activities</t>
  </si>
  <si>
    <t>Cash flows from financing activities:</t>
  </si>
  <si>
    <t>Repayment of asset based credit facility</t>
  </si>
  <si>
    <t>Proceeds from (repayment of) revolving line of credit</t>
  </si>
  <si>
    <t>Proceeds from note payable - related party</t>
  </si>
  <si>
    <t>Payment of contingent consideration</t>
  </si>
  <si>
    <t>Distribution to noncontrolling interests</t>
  </si>
  <si>
    <t>Net cash used in financing activities</t>
  </si>
  <si>
    <t>Decrease in cash and cash equivalents</t>
  </si>
  <si>
    <t>Effect of foreign currency on cash</t>
  </si>
  <si>
    <t>Net decrease in cash and cash equivalents</t>
  </si>
  <si>
    <t>Cash and cash equivalents, beginning of period</t>
  </si>
  <si>
    <t>Cash and cash equivalents, end of period</t>
  </si>
  <si>
    <t>Supplemental disclosures:</t>
  </si>
  <si>
    <t>Interest paid</t>
  </si>
  <si>
    <t>Taxes paid</t>
  </si>
  <si>
    <t>ORGANIZATION, BUSINESS OPERATIONS AND SIGNIFICANT ACCOUNTING POLICIES</t>
  </si>
  <si>
    <t>Organization, Consolidation and Presentation of Financial Statements [Abstract]</t>
  </si>
  <si>
    <t>NOTE 1ORGANIZATION, BUSINESS OPERATIONS AND SIGNIFICANT
ACCOUNTING POLICIES Organization and Nature of Operations B. Riley Financial, Inc.
and its subsidiaries (collectively the Company) provide investment banking and financial services to corporate, institutional
and high net worth clients, and asset disposition, valuation and appraisal and capital advisory services to a wide range of retail,
wholesale and industrial clients, as well as lenders, capital providers, private equity investors and professional services firms
throughout the United States, Canada, and Europe. The Company has three operating
segments: (i) Capital Markets, through which the Company provides investment banking, corporate finance, restructuring, research,
sales and trading and wealth management services to corporate, institutional and high net worth clients; (ii) Auction and Liquidation,
through which the Company provides auction and liquidation services to help clients dispose of assets that include multi-location
retail inventory, wholesale inventory, trade fixtures, machinery and equipment, intellectual property and real property; and (iii)
Valuation and Appraisal, through which the Company provides valuation and appraisal services to clients with independent appraisals
in connection with asset based loans, acquisitions, divestitures and other business needs.</t>
  </si>
  <si>
    <t>SUMMARY OF SIGNIFICANT ACCOUNTING POLICIES</t>
  </si>
  <si>
    <t>Accounting Policies [Abstract]</t>
  </si>
  <si>
    <t>NOTE 2SUMMARY OF SIGNIFICANT ACCOUNTING POLICIES
(a) Principles
of Consolidation and Basis of Presentation The condensed
consolidated financial statements include the accounts of B. Riley Financial, Inc. and its wholly-owned and majority-owned subsidiaries.
The condensed consolidated financial statements also include the accounts of Great American Global Partners, LLC which is controlled
by the Company as a result of its ownership of a 50% member interest, appointment of two of the three executive officers and significant
influence over the funding of operations. The condensed consolidated financial statements have been prepared by the Company, without
audit, pursuant to interim financial reporting guidelines and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5, filed with the Securities and Exchange Commission on March 28, 2016. The results of operations for the three
months ended March 31, 2016 are not necessarily indicative of the operating results to be expected for the full fiscal year or
any future periods.
(b) Use
of Estimates 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fair value of share 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
(c) Revenue
Recognition Revenues are
recognized in accordance with the accounting guidance when persuasive evidence of an arrangement exists, the related services
have been provided, the fee is fixed or determinable, and collection is reasonably assured. Revenues in
the Capital Markets segment are primarily comprised of (i) fees earned from corporate finance, investment banking, restructuring
and wealth management services; and (ii) revenues from sales and trading activities. Fees earned
from corporate finance, investment banking and restructur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 Fees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 Revenues from
sales and trading include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net gains and losses resulting from our principal investments in equity and other securities for the Companys
account. 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and (v) revenues from contractual reimbursable expenses incurred in connection with auction and liquidation contracts. 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solidated
statements of operations. Under these types of arrangements, revenues also include contractual reimbursable costs which totaled
$3,018 and $1,948 for the three months ended March 31, 2016 and 2015, respectively. 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 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 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679 and $669 for the three months
ended March 31, 2016 and 2015, respectively.
(d) Direct
Cost of Services 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does not include an allocation of the Companys overhead costs.
(e) Concentration
of Risk Revenues in
the Capital Markets, Auction and Liquidation, and Valuation and Appraisal segment are primarily generated in the United States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f) Share-Based
Compensation The Companys
share based payment awards principally consist of grants of restricted stock and restricted stock units. Share based payment awards
also include grants of membership interests in the Companys majority owned subsidiaries. The grants of membership interests
consist of percentage interests in the Companys majority owned subsidiaries as determined at the date of grant. In accordance
with the applicable accounting guidance, share 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g)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h) Cash
and Cash Equivalents The Company
considers all highly liquid investments with a maturity of three months or less when purchased to be cash equivalents.
(i) Restricted
Cash As of March
31, 2016 and December 31, 2015, restricted cash included $52 and $51, respectively, of cash segregated in a special reserve bank
account for the benefit of customers related to our broker dealer subsidiary.
(j) Accounts
Receivable Accounts
receivable represents amounts due from the Companys auction and liquidation, valuation and appraisal, and capital market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Bad debt expense and changes in the allowance for doubtful accounts for the three months ended March
31, 2016 and 2015 are included in Note 3.
(k) Advances
Against Customer Contracts Advances
against customer contracts represent advances of contractually reimbursable expenses incurred prior to, and during the term of
the auction and liquidation services contract. These advances are charged to expense in the period that revenue is recognized
under the contract.
(l) Goods
Held for Sale or Auction Goods held
for sale or auction are stated at the lower of cost, determined by the specific-identification method, or market. At March 31,
2016 and December 31, 2015, goods held for sale or auction includes aircraft parts and other with a carrying value of $36 and
$37 which includes a lower of cost or market adjustment of $1,331 and $1,330, respectively.
(m)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are stated at the present
value of minimum lease payments. Depreciation and amortization expense was $91 and $103 for the three months ended March 31, 2016
and 2015, respectively.
(n) Securitie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March
31, 2016 and December 31, 2015, the Companys securities owned and securities sold not yet purchased at fair value consisted
of the following securities:
March
31, December
31,
2016 2015
Securities
owned
Common
stocks $ 15,551 $ 17,586
Corporate
bonds 3,052 941
Partnership
interests 7,007 7,016
$ 25,610 $ 25,543
Securities
sold not yet purchased
Corporate
bonds $ 953 $ 713
(o)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owned and securities sold and not yet purchased are comprised of common stocks, corporate bonds and investments in
partnerships. Investments in common stocks are based on quoted prices in active markets which are included in Level 1 of the fair
value hierarchy. The Company also holds nonpublic common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s partnership interests are valued based on the
Companys proportionate share of the net assets of the partnership which is derived from the most recent statements received
from the general partner which are included in Level 2 of the fair value hierarchy.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March 31, 2016 and December 31, 2015.
Financial
Assets and Liabilities Measured at Fair Value
on
a Recurring Basis at March 31, 2016, Using
Quoted
prices in Other Significant
Fair
Value at active
markets for observable unobservable
March
31, identical
assets inputs inputs
2016 (Level
1) (Level
2) (Level
3)
Assets:
Securities
owned
Common
stocks $ 15,551 $ 15,341 $ - $ 210
Corporate
bonds 3,052 - 3,052 -
Partnership
interests 7,007 - 5,191 1,816
Total
assets measured at fair value $ 25,610 $ 15,341 $ 8,243 $ 2,026
Liabilities:
Securities
sold not yet purchased Corporate bonds $ 953 $ - $ 953 $ -
Mandatorily
redeemable noncontrolling interests issued after November 5, 2003 2,231 - - 2,231
Contingent
consideration 1,172 - - 1,172
Total
liabilities measured at fair value $ 4,356 $ - $ 953 $ 3,403
Financial
Assets and Liabilities Measured at Fair Value
on
a Recurring Basis at December 31, 2015, Using
Quoted
prices in Other Significant
Fair
Value at active
markets for observable unobservable
December
31, identical
assets inputs inputs
2015 (Level
1) (Level
2) (Level
3)
Assets:
Securities
owned
Common
stocks $ 17,586 $ 17,296 $ - $ 290
Corporate
bonds 941 - 941 -
Partnership
interests 7,016 - 5,250 1,766
Total
assets measured at fair value $ 25,543 $ 17,296 $ 6,191 $ 2,056
Liabilities:
Securities
sold not yet purchased Corporate bonds $ 713 $ - $ 713 $ -
Mandatorily
redeemable noncontrolling interests issued after November 5, 2003 $ 2,330 $ - $ - $ 2,330
Contingent
consideration $ 2,391 $ - $ - $ 2,391
Total
liabilities measured at fair value $ 5,434 $ - $ 713 $ 4,721 The changes
in Level 3 fair value hierarchy during the three months ended March 31, 2016 and 2015 is as follows:
Level
3 Level
3 Changes During the Year Level
3
Balance
at Fair Relating
to Purchases, Transfer
in Balance
at
Beginning
of Value Undistributed Sales
and and/or
out End
of
Period Adjustments Earnings Settlements of
Level 3 Period
Three
Months Ended March 31, 2016
Common
stocks $ 290 $ (80 ) $ - $ - $ - $ 210
Partnership
interests 1,766 65 (15 ) - - 1,816
Mandatorily
redeemable noncontrolling interests issued after November 5, 2003 2,330 - (99 ) - - 2,231
Contingent
consideration 2,391 31 - (1,250 ) - 1,172
Three
Months Ended March 31, 2015
Common
stocks $ 319 $ - $ - $ (292 ) $ - $ 27
Mandatorily
redeemable noncontrolling interests issued after November 5, 2003 2,285 - 62 - - 2,347
Contingent
consideration - 2,258 - - - 2,258 The amount
reported in the table above for the three months ended March 31, 2016 and 2015 includes the amount of undistributed earnings attributable
to the noncontrolling interests that is distributed on a quarterly basis. The fair value adjustment for contingent consideration
in the table above of $2,391 includes the initial value of contingent consideration of $2,229 and an adjustment for imputed interest
of $29 and $31 for the three months ended March 31, 2015 and 2016, respectively. The carrying
amounts reported in the condensed consolidated financial statements for cash, restricted cash, accounts receivable, accounts payable,
accrued payroll and related, accrued value added tax, and accrued expenses and other current liabilities approximate fair value
based on the short-term maturity of these instruments. The carrying
amounts of the asset based credit facility approximate fair value because the contractual interest rates or effective yields of
such instruments are consistent with current market rates of interest for instruments of comparable credit risk.
(p) Contingent
Consideration In connection
with the acquisition of MK Capital on February 2, 2015, the purchase agreement required the payment of contingent consideration
to the former members of MK Capital in the form of future cash payments of $1,250 and issuance of 166,667 shares of common stock
on the first anniversary date of the closing (February 2, 2016) and a final cash payment of $1,250 and issuance of 166,666 shares
of common stock on the second anniversary date of the closing (February 2, 2017). The contingent cash consideration has been classified
as a liability in the condensed balance sheets in accordance with ASC 805, Business Combination (ASC 805).
The fair value of the contingent cash consideration has been discounted at 8.0%. The balance of the contingent consideration liability
was $1,172 (discount of $78) at March 31, 2016. The balance of the contingent consideration liability was $2,391 (discount of
$109) at December 31, 2015 and has been recorded as contingent consideration liability  current portion in the amount of
$1,241 and contingent consideration liability, net of current portion in the amount of $1,150 in the condensed consolidated balance
sheet. Imputed interest expense totaled $31 and $29 for the three months ended March 31, 2016 and 2015, respectively. The fair
value of the contingent stock consideration has been classified as equity in accordance with ASC 805. The contingent cash and
stock consideration is payable on the first and second anniversary dates of the closing provided that MK Capital generates a minimum
amount of gross revenues as defined in the purchase agreement for the twelve months following the first and second anniversary
dates of the closing. MK Capital achieved the minimum amount of revenues for the first anniversary period and the contingent cash
consideration in the amount of $1,250 and contingent stock consideration consisting of 166,667 shares of common stock for such
first anniversary period was paid and issued on February 2, 2016.
(q) Derivative
and Foreign Currency Translation The Company
periodically uses derivative instruments, which primarily consist of the purchase of forward exchange contracts, for certain auction
and liquidation engagements with operations outside the United States. During the three months ended March 31, 2015 the Companys
use of derivatives consisted of the purchase of a forward exchange contract agreement in the amount of $6,000 Canadian dollars
that was required to be settled anytime between May 1, 2015 and June 30, 2015. The net gain from the foreign exchange contract
of $14 is reported as a component of selling, general and administrative expenses in the condensed consolidated financial statements
during the three months ended March 31, 2015.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in the accompanying condensed consolidated
balance sheets. Transaction losses were $145 and $108 during the three months ended March 31, 2016 and 2015, respectively. These
amounts are included in selling, general and administrative expenses in our condensed consolidated statements of operations.
(r) Recent
Accounting Pronouncements In February
2016, the Financial Accounting Standards Board (FASB) issued Accounting Standards Update (ASU) No. 2016-02:
Leases (Topic 842) (ASU 2016-0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in fiscal year 2019, but early application is permitted. The Company is currently evaluating the impact of this update
on the consolidated financial statements. In May 2014,
the FASB issued ASU 2014-09, Revenue from Contracts with Customers, which amends revenue recognition requirements for multiple
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update is effective for annual reporting periods after December 15, 2016 and for interim reporting periods
within that reporting period. Early adoption is not permitted. The Company has not yet adopted this update and is currently evaluating
the impact it may have on its financial condition and results of operations.</t>
  </si>
  <si>
    <t>ACCOUNTS RECEIVABLE</t>
  </si>
  <si>
    <t>Accounts Receivable</t>
  </si>
  <si>
    <t>NOTE 3 ACCOUNTS RECEIVABLE The components of accounts receivable, net, include the
following:
March 31, December 31,
2016 2015
Accounts receivable $ 6,948 $ 8,417
Investment banking fees, commissions and other receivables 569 709
Unbilled receivables 497 435
Total accounts receivable 8,014 9,561
Allowance for doubtful accounts (69 ) (89 )
Accounts receivable, net $ 7,945 $ 9,472 Additions and changes to the allowance for doubtful accounts
consist of the following:
Three Months Ended
March 31,
2016 2015
Balance, beginning of period $ 89 $ 728
Add: Additions to reserve 5 60
Less: Write-offs - -
Less: Recoveries (25 ) -
Balance, end of period $ 69 $ 788 Unbilled receivables represent
the amount of contractual reimbursable costs and fees for services performed in connection with fee and service based auction and
liquidation contracts.</t>
  </si>
  <si>
    <t>GOODWILL AND OTHER INTANGIBLE ASSETS</t>
  </si>
  <si>
    <t>Goodwill and Intangible Assets Disclosure [Abstract]</t>
  </si>
  <si>
    <t>NOTE 4
GOODWILL AND OTHER INTANGIBLE ASSETS Goodwill of $34,528 at
March 31, 2016 and December 31, 2015 is comprised of $28,840 in the Capital Markets segment, $1,975 in the Auction and Liquidation
segment, and $3,713 in the Valuation and Appraisal segment. There were no changes in goodwill during the three months ended March
31, 2016. Intangible assets consisted
of the following:
March 31, 2016 December 31, 2015
Gross Gross
Carrying Accumulated Intangibles Carrying Accumulated Intangibles
Useful Life Value Amortization Net Value Amortization Net
Amortizable assets:
Customer relationships 4 to 13 Years $ 3,600 $ 684 $ 2,916 $ 3,600 $ 572 $ 3,028
Non-amortizable assets:
Tradenames 1,740 - 1,740 1,740 - 1,740
Total intangible assets $ 5,340 $ 684 $ 4,656 $ 5,340 $ 572 $ 4,768 Amortization expense was
$112 and $92 for the three months ended March 31, 2016 and 2015, respectively. At March 31, 2016, estimated future amortization
expense is $335, $447, $326, $222 and $222 for the years ended December 31, 2016 (remaining nine months), 2017, 2018, 2019 and
2020, respectively. The estimated future amortization expense after December 31, 2020 is $1,364.</t>
  </si>
  <si>
    <t>CREDIT FACILITIES</t>
  </si>
  <si>
    <t>Debt Disclosure [Abstract]</t>
  </si>
  <si>
    <t>NOTE 5 CREDIT FACILITIES Credit facilities consist
of the following arrangements:
(a) $100,000 Asset Based Credit Facility At March 31, 2016, the Company
has a $100,000 asset based credit facility pursuant to a Second Amended and Restated Credit Agreement as amended from time to time
(the Credit Agreement) with Wells Fargo Bank, National Association (Wells Fargo Bank). The credit facility
currently expires on July 15, 2018. On March 19, 2014, the Company entered into a separate credit agreement (a UK Credit
Agreement) with an affiliate of Wells Fargo Bank which provides for the financing of transactions in the United Kingdom.
The facility allows the Company to borrow up to 50 million British Pounds. Any borrowings on the UK Credit Agreement reduce the
availability on the asset based $1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credit facility also provides for success fees in the amount of 5%
to 20% of the net profits, if any, earned on the liquidation engagements funded under the Credit Agreement as set forth therein.
Interest expense totaled $23 and $146 for the three months ended March 31, 2016 and 2015, respectively. There was no outstanding
balance under this credit facility at March 31, 2016 and December 31, 2015. The Credit Agreement governing
the credit facility contains certain covenants, including covenants that limit or restrict the Companys ability to incur
liens, incur indebtedness, make investments, dispose of assets, make certain restricted payments, merge or consolidate and enter
into certain transactions with affiliates. Upon the occurrence of an event of default under the Credit Agreement, the lender may
cease making loans, terminate the Credit Agreement and declare all amounts outstanding under the Credit Agreement to be immediately
due and payable. The Credit Agreemen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b) Line of Credit On May 17, 2011, Great
American Group Advisory &amp; Valuation Services, LLC, a majority owned subsidiary of the Company (GAAV), entered
into a Loan and Security Agreement (Accounts Receivable Line of Credit) (the Line of Credit) with BFI Business
Finance (BFI). The Line of Credit was collateralized by the accounts receivable of GAAV and allows for borrowings
in the amount of 85% of the net face amount of prime accounts, as defined in the Line of Credit, with maximum borrowings not to
exceed $2,000. The interest rate under the Line of Credit was the prime rate plus 2% (6.5% at December 31, 2015), payable monthly
in arrears. The Line of Credit was amended effective February 3, 2012 and the maximum borrowings allowed was increased from $2,000
to $3,000. On December 7, 2015, the Company notified BFI to terminate the Line of Credit, all outstanding amounts under the Line
of Credit were repaid on January 27, 2016 and the Line of Credit was terminated upon maturity on February 3, 2016. At December
31, 2015, there was $3,922 of accounts receivable as collateral for the Line of Credit and the total borrowings outstanding was
$272 and $2,738 was available and unused. Interest expense totaled $77 and $50 for the three months ended March 31, 2016 and 2015,
respectively.</t>
  </si>
  <si>
    <t>NOTES PAYABLE</t>
  </si>
  <si>
    <t>NOTE 6 NOTES PAYABLE In March 2015, the Company
had capital deployed for three retail liquidation engagements. On March 10, 2015, the Company borrowed $4,500 from Riley Investment
Partners, L.P. (RIP) in accordance with the subordinated unsecured promissory note (the RIP Note).
The principal amount of $4,500 for the RIP Note accrued interest at the rate of 10% per annum (or 15% in the event of a default
under the RIP Note). The borrowings were for short-term working capital needs and capital for other retail liquidation engagements.
RIP was also entitled to a success fee (the Success Fee) of 20% of the net profit, if any, earned by the Company
in connection with a designated liquidation transaction. Pursuant to the terms of the RIP Note, under no circumstances was the
Company obligated to pay RIP any portion of the combined amount of interest and the Success Fee which exceeded twelve percent (12%)
of the $4,500 principal amount of the RIP Note. The outstanding principal amount, together with the accrued and unpaid interest
and the Success Fee, were due and payable by the Company on March 9, 2016. The RIP Note was subordinated in certain respects to
the Companys guaranty relating to its existing credit facility with Wells Fargo Bank, National Association and, in the event
of certain insolvency proceedings, with respect to such credit facility itself, as well as to any other indebtedness of the Company
to the extent required by the documents governing the repayment thereof. Interest expense on the RIP Note totaled $26 for the three
months ended March 31, 2015. The RIP Note was repaid on May 4, 2015. Riley Investment Management
LLC, a wholly owned subsidiary of the Company, is the general partner of RIP. Bryant Riley, the Chief Executive Officer and Chairman
of the Board of Directors of the Company, owns or controls approximately 45% of the equity interests of RIP. In addition, Thomas
Kelleher, the President and a director of the Company, and one other employee of the Company, own or control de minimis amounts
of the equity interests of RIP. After considering the economic interests of Mr. Riley and Mr. Kelleher in the RIP Note and comparing
the terms of the RIP Note to terms that may have been available from unaffiliated third parties, the disinterested members of the
Companys Board of Directors unanimously approved the issuance of the RIP Note.</t>
  </si>
  <si>
    <t>INCOME TAXES</t>
  </si>
  <si>
    <t>Income Tax Disclosure [Abstract]</t>
  </si>
  <si>
    <t>NOTE 7 INCOME TAXES The Companys effective
income tax rate was 10.8% and 34.1% for the three months ended March 31, 2016 and 2015, respectively. The effective income tax
rate for the each of the three month period ended March 31, 2016 and 2015 is lower than the statutory federal and state income
tax rate due to the tax differential on net income attributable to noncontrolling interests during such periods. As of March 31, 2016, the
Company had federal net operating loss carryforwards of $12,023, state net operating loss carryforwards of $13,886, and foreign
tax credit carryforwards of $1,121. The Companys federal net operating loss carryforwards will expire in the tax year ending
December 31, 2030, the state net operating loss carryforwards will expire in 2032, and the foreign tax credit carryforwards
will expire in 2022. The Company establishes
a valuation allowance if, based on the weight of available evidence, it is more likely than not that some portion or all of the
deferred tax assets will not be realized. Tax benefits of operating loss and tax credit carryforwards are evaluated on an ongoing
basis, including a review of historical and projected future operating results, the eligible carryforward period, and other circumstances.
As a result of the common stock offering by the Company that was completed on June 5, 2014, the Company had a more than 50% ownership
shift in accordance with Internal Revenue Code Section 382. Accordingly, the Company is limited to the amount of net operating
loss that may be utilized in future taxable years depending on the Companys actual taxable income. As of March 31, 2016,
the Company believes that the net operating loss that existed as of the more than 50% ownership shift will be utilized in future
tax periods before the loss carryforwards expire and it is more-likely-than-not that future taxable earnings will be sufficient
to realize its deferred tax assets and has not provided an allowance. The Company is currently
open to audit under the statute of limitations by the Internal Revenue Service for the calendar years ended December 31, 2012
to 2015. The Company and its subsidiaries state tax returns are also open to audit under similar statutes of limitations
for the same tax years.</t>
  </si>
  <si>
    <t>EARNINGS PER SHARE</t>
  </si>
  <si>
    <t>Earnings Per Share [Abstract]</t>
  </si>
  <si>
    <t xml:space="preserve">NOTE 8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Basic common shares outstanding
exclude 66,000 common shares at March 31, 2016 and 2015 that are held in escrow and subject to forfeiture as a result of the
failure to achieve certain performance targets specified in connection with the transaction with Alternative Asset
Management Acquisition Corp. in 2009 (the Acquisition). The 66,000 common shares issued to the former members of
Great American Group, LLC are subject to forfeiture upon the final settlement of claims for goods held for sale in connection
with the Acquisition. Dilutive common shares outstanding includes contingently issuable shares that are currently in escrow
and subject to release if the conditions for the final settlement of claims for goods held for sale in connection with
the Acquisition was satisfied at the end of the respective periods. Basic and diluted earnings
per share was calculated as follows (in thousands, except per share amounts):
Three Months Ended
March 31,
2016 2015
Net income attributable to B. Riley Financial, Inc. $ 248 $ 2,682
Weighted average shares outstanding:
Basic 16,490,178 16,117,422
Effect of dilutive potential common shares:
Restricted stock units and non-vested shares 19,113 -
Contingently issuable shares 44,662 44,882
Diluted 16,553,953 16,162,304
Basic income per share $ 0.02 $ 0.17
Diluted income per share $ 0.01 $ 0.17 </t>
  </si>
  <si>
    <t>COMMITMENTS AND CONTINGENCIES</t>
  </si>
  <si>
    <t>Commitments and Contingencies Disclosure [Abstract]</t>
  </si>
  <si>
    <t>NOTE 9 COMMITMENTS AND CONTINGENCIES Legal Matters The Company is subject to
certain legal and other claims that arise in the ordinary course of its business. The Company does not believe that the results
of these claims are likely to have a material effect on its consolidated financial position or results of operations. In January 2015, the Company
was served with a lawsuit that seeks to assert claims of breach of contract and other matters in connection with auction services
provided to a debtor. The proceeding is pending in the bankruptcy case of the debtor and its affiliates (the Debtor).
In the lawsuit, a former landlord of the Debtor generally alleges that the Company and a joint venture partner were responsible
for contamination while performing services in connection with the auction of certain assets of the Debtor and is seeking approximately
$10,000 in damages. In April 2015, the Company filed a motion to dismiss the lawsuit and in March 2016 the Court issued its
opinion dismissing some claims while denying the motion with respect to other claims. The Company is vigorously defending
this lawsuit. This lawsuit is in the initial stages, and the financial impact to the Company, if any, cannot be estimated.</t>
  </si>
  <si>
    <t>SHARE BASED PAYMENTS</t>
  </si>
  <si>
    <t>Disclosure of Compensation Related Costs, Share-based Payments [Abstract]</t>
  </si>
  <si>
    <t xml:space="preserve">NOTE 10 SHARE BASED PAYMENTS During the three months ended
March 31, 2016, there were no equity incentive awards granted by the Company. During the year ended December 31, 2015, the Company
granted equity incentive rewards representing 527,372 shares of common stock with a total fair value of $5,255 to certain employees
and directors of the Company. Such equity incentive awards consisted of restricted stock units subject to vesting representing
521,772 shares of common stock and stock bonus awards of 5,600 fully vested shares of common stock. Of the 521,772 restricted stock
units, the shares of common stock underlying such awards are issuable upon vesting as follows: 189,652 during the year ended December
31, 2015, 169,727 during the year ended December 31, 2016 and the remaining 162,393 during the year ended December 31, 2017. Share
based compensation expense was $437 for the three months ended March 31, 2016. There was no share based compensation expense during
the three months ended March 31, 2015. The restricted stock units
generally vest over a period of one to three years based on continued service. In determining the fair value of restricted stock
units on the grant date, the fair value is adjusted for (a) estimated forfeitures, (b) expected dividends based on historical patterns
and the Companys anticipated dividend payments over the expected holding period and (c) the risk-free interest rate based
on U.S. Treasuries for a maturity matching the expected holding period. As of March 31, 2016, the expected remaining unrecognized
share based compensation expense of $2,577 will be expensed over a weighted average period of 1.2 years. A summary of equity incentive
award activity for the periods indicated was as follows:
Weighted
Average
Shares Fair Value
Nonvested at December 31, 2015 325,905 $ 9.97
Granted - -
Vested - -
Forfeited (2,908 ) 9.98
Nonvested at March 31, 2016 322,997 $ 9.97 </t>
  </si>
  <si>
    <t>NET CAPITAL REQUIREMENTS</t>
  </si>
  <si>
    <t>Net Capital Requirements</t>
  </si>
  <si>
    <t>NOTE 11 NET CAPITAL REQUIREMENTS B. Riley &amp; Co., LLC
(BRC), a subsidiary of the Company, is a registered broker-dealer and, accordingly, is subject to the SEC Uniform
Net Capital Rule (Rule 15c3-1) which requires BRC to maintain minimum net capital and requires that the ratio of aggregate indebtedness
to net capital, both as defined, shall not exceed 15 to 1. As of March 31, 2016, BRC had net capital of $10,013 (an excess
of $9,641). BRCs net capital ratio for March 31, 2016 was 0.26 to 1.</t>
  </si>
  <si>
    <t>RELATED PARTY TRANSACTIONS</t>
  </si>
  <si>
    <t>Related Party Transactions [Abstract]</t>
  </si>
  <si>
    <t>NOTE 12 RELATED PARTY TRANSACTIONS On March 10, 2015, the
Company borrowed $4,500 from RIP in accordance with the RIP Note. The borrowings were for short-term working capital needs and
capital for other retail liquidation engagements. The principal amount of $4,500 for the RIP Note accrued interest at the rate
of 10% per annum (or 15% in the event of a default under the RIP Note) and included a Success Fee as more fully described in Note
6. Riley Investment Management LLC, a wholly owned subsidiary of the Company, is the general partner of RIP. Bryant Riley, the
Chief Executive Officer and Chairman of the Board of Directors of the Company, owns or controls approximately 45% of the equity
interests of the RIP. In addition, Thomas Kelleher, the President and a director of the Company, and one other employee of the
Company, own or control de minimis amounts of the equity interests of RIP. After considering the economic interests of Mr. Riley
and Mr. Kelleher in the RIP Note and comparing the terms of the RIP Note to terms that may have been available from unaffiliated
third parties, the disinterested members of our Board of Directors unanimously approved the issuance of the RIP Note. Interest
expense on the RIP Note totaled $26 for the three months ended March 31, 2015. The RIP Note was repaid on May 4, 2015. At March 31, 2016 and December
31, 2015, amounts due from related party of $437 and $409, respectively, represented amounts due from GACP I, L.P, of which Great
American Capital Partners, LLC, a wholly owned subsidiary of the Company, is the general partner, for management fees and other
operating expenses. At March 31, 2016, amounts due from related party also included $1,438 due from CA Global Partners, LLC (CA
Global). At December 31, 2015, amounts due to related party of $166 represents amounts due to CA Global. CA Global is one
of the members of Great American Global Partners, LLC.</t>
  </si>
  <si>
    <t>BUSINESS SEGMENTS</t>
  </si>
  <si>
    <t>Segment Reporting [Abstract]</t>
  </si>
  <si>
    <t xml:space="preserve">NOTE 13 BUSINESS SEGMENTS The Companys business
is classified by management into the Capital Markets segment, Auction and Liquidation segment, and Valuation and Appraisal segment. The Companys operating
segments reflect the manner in which the business is managed and how the Company allocates resources and assesses performance internally.
These reportable segments are all distinct businesses, each with a different marketing strategy and management structure. The Company
has several operating subsidiaries through which it delivers specific services. The Company provides investment
banking, corporate finance, restructuring, research, wealth management, sales and trading services to corporate, institutional
and high net worth clients in the Capital Markets segment. The Company provides auction and liquidation services to help
clients dispose of assets that include multi-location retail inventory, wholesale inventory, trade fixtures, machinery and equipment,
intellectual property and real property in the Auction and Liquidation segment. The Company provides valuation and appraisal services
to clients with independent appraisals in connection with asset based loans, acquisitions, divestitures and other business needs
in the Valuation and Appraisal segment. The following is a summary
of certain financial data for each of the Companys reportable segments:
Three Months Ended
March 31,
2016 2015
Capital markets reportable segment:
Revenues - Services and fees $ 5,564 $ 9,208
Selling, general, and administrative expenses (6,174 ) (6,495 )
Depreciation and amortization (21 ) (107 )
Segment (loss) income (631 ) 2,606
Auction and Liquidation reportable segment:
Revenues - Services and fees 6,907 5,122
Revenues - Sale of goods 2 4,447
Total revenues 6,909 9,569
Direct cost of services (3,418 ) (3,583 )
Cost of goods sold (2 ) (890 )
Selling, general, and administrative expenses (1,225 ) (1,965 )
Depreciation and amortization (41 ) (9 )
Segment income 2,223 3,122
Valuation and Appraisal reportable segment:
Revenues - Services and fees 7,473 7,254
Direct cost of services (3,265 ) (3,195 )
Selling, general, and administrative expenses (2,119 ) (2,188 )
Depreciation and amortization (29 ) (34 )
Segment income 2,060 1,837
Consolidated operating income from reportable segments 3,652 7,565
Corporate and other expenses (1,987 ) (2,104 )
Interest income 3 2
Interest expense (132 ) (252 )
Income before income taxes 1,536 5,211
Provision for income taxes (166 ) (1,775 )
Net income 1,370 3,436
Net income attributable to noncontrolling interests 1,122 754
Net income attributable to B. Riley Financial, Inc. $ 248 $ 2,682
Capital expenditures:
Capital Markets segment $ 16 $ 108
Auction and Liquidation segment - -
Valuation and Appraisal segment 2 7
Corporate and Other - 14
Total $ 18 $ 129
As of As of
March 31, December 31,
2016 2015
Total assets:
Capital markets segment $ 53,453 $ 54,882
Auction and Liquidation segment 26,027 45,892
Valuation and Appraisal segment 10,517 12,171
Corporate and other 36,150 19,475
Total $ 126,147 $ 132,420 </t>
  </si>
  <si>
    <t>SUBSEQUENT EVENTS</t>
  </si>
  <si>
    <t>Subsequent Events [Abstract]</t>
  </si>
  <si>
    <t>NOTE 14 SUBSEQUENT EVENTS Acquisition of United Online, Inc. On May 4, 2016, the Company
entered into a definitive agreement and plan of merger to acquire United Online, Inc. (United Online), a leading
provider of consumer services and products over the Internet, for $11.00 per share, or approximately $170,000 in aggregate merger
consideration. The consideration represents approximately $48,000 in cash consideration from the Company after taking into account
the projected United Online cash balance at closing. The acquisition is anticipated to close in the third quarter of 2016,
pending satisfaction of customary closing conditions, including a favorable vote by stockholders of United Online. Public Offering of Common Stock On
May 10, 2016, the Company completed the public offering of 2,420,980 shares of common stock at a price to the public of $9.50
per share. The proceeds from the offering were $22,999, before deducting underwriting commissions and other offering expenses.</t>
  </si>
  <si>
    <t>SUMMARY OF SIGNIFICANT ACCOUNTING POLICIES (Policies)</t>
  </si>
  <si>
    <t>Principles of Consolidation and Basis of Presentation, Policy [Policy Text Block]</t>
  </si>
  <si>
    <t>(a) Principles of Consolidation and Basis of Presentation The condensed
consolidated financial statements include the accounts of B. Riley Financial, Inc. and its wholly-owned and majority-owned subsidiaries.
The condensed consolidated financial statements also include the accounts of Great American Global Partners, LLC which is controlled
by the Company as a result of its ownership of a 50% member interest, appointment of two of the three executive officers and significant
influence over the funding of operations. The condensed consolidated financial statements have been prepared by the Company, without
audit, pursuant to interim financial reporting guidelines and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5, filed with the Securities and Exchange Commission on March 28, 2016. The results of operations for the three
months ended March 31, 2016 are not necessarily indicative of the operating results to be expected for the full fiscal year or
any future periods.</t>
  </si>
  <si>
    <t>Use of Estimates, Policy [Policy Text Block]</t>
  </si>
  <si>
    <t>(b) Use of Estimates 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fair value of share 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Revenue Recognition, Policy [Policy Text Block]</t>
  </si>
  <si>
    <t>(c) Revenue Recognition Revenues are
recognized in accordance with the accounting guidance when persuasive evidence of an arrangement exists, the related services have
been provided, the fee is fixed or determinable, and collection is reasonably assured. Revenues in
the Capital Markets segment are primarily comprised of (i) fees earned from corporate finance, investment banking, restructuring
and wealth management services; and (ii) revenues from sales and trading activities. Fees earned
from corporate finance, investment banking and restructur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 Fees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 Revenues from
sales and trading include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net gains and losses resulting from our principal investments in equity and other securities for the Companys
account. 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and (v) revenues from contractual reimbursable expenses incurred in connection with auction and liquidation contracts. 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solidated statements
of operations. Under these types of arrangements, revenues also include contractual reimbursable costs which totaled $3,018 and
$1,948 for the three months ended March 31, 2016 and 2015, respectively. 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 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 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679 and $669 for the three months
ended March 31, 2016 and 2015, respectively.</t>
  </si>
  <si>
    <t>Direct Cost of Services, Policy [Policy Text Block]</t>
  </si>
  <si>
    <t>(d) Direct Cost of Services 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does not include an allocation of the Companys overhead costs.</t>
  </si>
  <si>
    <t>Concentration Risk, Credit Risk, Policy [Policy Text Block]</t>
  </si>
  <si>
    <t>(e) Concentration of Risk Revenues in
the Capital Markets, Auction and Liquidation, and Valuation and Appraisal segment are primarily generated in the United States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Share-based Compensation, Option and Incentive Plans Policy [Policy Text Block]</t>
  </si>
  <si>
    <t>(f) Share-Based
Compensation The Companys
share based payment awards principally consist of grants of restricted stock and restricted stock units. Share based payment awards
also include grants of membership interests in the Companys majority owned subsidiaries. The grants of membership interests
consist of percentage interests in the Companys majority owned subsidiaries as determined at the date of grant. In accordance
with the applicable accounting guidance, share 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t>
  </si>
  <si>
    <t>Income Tax, Policy [Policy Text Block]</t>
  </si>
  <si>
    <t>(g)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si>
  <si>
    <t>Cash and Cash Equivalents, Policy [Policy Text Block]</t>
  </si>
  <si>
    <t>(h) Cash
and Cash Equivalents The Company
considers all highly liquid investments with a maturity of three months or less when purchased to be cash equivalents.</t>
  </si>
  <si>
    <t>Cash and Cash Equivalents, Restricted Cash and Cash Equivalents, Policy [Policy Text Block]</t>
  </si>
  <si>
    <t>(i) Restricted
Cash As of March
31, 2016 and December 31, 2015, restricted cash included $52 and $51, respectively, of cash segregated in a special reserve bank
account for the benefit of customers related to our broker dealer subsidiary.</t>
  </si>
  <si>
    <t>Trade and Other Accounts Receivable, Policy [Policy Text Block]</t>
  </si>
  <si>
    <t>(j) Accounts
Receivable Accounts
receivable represents amounts due from the Companys auction and liquidation, valuation and appraisal, and capital market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Bad debt expense and changes in the allowance for doubtful accounts for the three months ended March
31, 2016 and 2015 are included in Note 3.</t>
  </si>
  <si>
    <t>Advances Against Customer Contracts, Policy [Policy Text Block]</t>
  </si>
  <si>
    <t>(k) Advances
Against Customer Contracts Advances
against customer contracts represent advances of contractually reimbursable expenses incurred prior to, and during the term of
the auction and liquidation services contract. These advances are charged to expense in the period that revenue is recognized
under the contract.</t>
  </si>
  <si>
    <t>Goods Held For Sale Or Auction Policy [Policy Text Block]</t>
  </si>
  <si>
    <t>(l) Goods
Held for Sale or Auction Goods held
for sale or auction are stated at the lower of cost, determined by the specific-identification method, or market. At March 31,
2016 and December 31, 2015, goods held for sale or auction includes aircraft parts and other with a carrying value of $36 and
$37 which includes a lower of cost or market adjustment of $1,331 and $1,330, respectively.</t>
  </si>
  <si>
    <t>Property, Plant and Equipment, Policy [Policy Text Block]</t>
  </si>
  <si>
    <t>(m)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are stated at the present
value of minimum lease payments. Depreciation and amortization expense was $91 and $103 for the three months ended March 31, 2016
and 2015, respectively.</t>
  </si>
  <si>
    <t>Securities Owned and Securities Sold Not Yet Purchased, Policy [Policy Text Block]</t>
  </si>
  <si>
    <t xml:space="preserve">(n) Securitie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March
31, 2016 and December 31, 2015, the Companys securities owned and securities sold not yet purchased at fair value consisted
of the following securities:
March
31, December
31,
2016 2015
Securities
owned
Common
stocks $ 15,551 $ 17,586
Corporate
bonds 3,052 941
Partnership
interests 7,007 7,016
$ 25,610 $ 25,543
Securities
sold not yet purchased
Corporate
bonds $ 953 $ 713 </t>
  </si>
  <si>
    <t>Fair Value Measurement, Policy [Policy Text Block]</t>
  </si>
  <si>
    <t>(o)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owned and securities sold and not yet purchased are comprised of common stocks, corporate bonds and investments in
partnerships. Investments in common stocks are based on quoted prices in active markets which are included in Level 1 of the fair
value hierarchy. The Company also holds nonpublic common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s partnership interests are valued based on the
Companys proportionate share of the net assets of the partnership which is derived from the most recent statements received
from the general partner which are included in Level 2 of the fair value hierarchy.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March 31, 2016 and December 31, 2015.
Financial
Assets and Liabilities Measured at Fair Value
on
a Recurring Basis at March 31, 2016, Using
Quoted
prices in Other Significant
Fair
Value at active
markets for observable unobservable
March
31, identical
assets inputs inputs
2016 (Level
1) (Level
2) (Level
3)
Assets:
Securities
owned
Common
stocks $ 15,551 $ 15,341 $ - $ 210
Corporate
bonds 3,052 - 3,052 -
Partnership
interests 7,007 - 5,191 1,816
Total
assets measured at fair value $ 25,610 $ 15,341 $ 8,243 $ 2,026
Liabilities:
Securities
sold not yet purchased Corporate bonds $ 953 $ - $ 953 $ -
Mandatorily
redeemable noncontrolling interests issued after November 5, 2003 2,231 - - 2,231
Contingent
consideration 1,172 - - 1,172
Total
liabilities measured at fair value $ 4,356 $ - $ 953 $ 3,403
Financial
Assets and Liabilities Measured at Fair Value
on
a Recurring Basis at December 31, 2015, Using
Quoted
prices in Other Significant
Fair
Value at active
markets for observable unobservable
December
31, identical
assets inputs inputs
2015 (Level
1) (Level
2) (Level
3)
Assets:
Securities
owned
Common
stocks $ 17,586 $ 17,296 $ - $ 290
Corporate
bonds 941 - 941 -
Partnership
interests 7,016 - 5,250 1,766
Total
assets measured at fair value $ 25,543 $ 17,296 $ 6,191 $ 2,056
Liabilities:
Securities
sold not yet purchased Corporate bonds $ 713 $ - $ 713 $ -
Mandatorily
redeemable noncontrolling interests issued after November 5, 2003 $ 2,330 $ - $ - $ 2,330
Contingent
consideration $ 2,391 $ - $ - $ 2,391
Total
liabilities measured at fair value $ 5,434 $ - $ 713 $ 4,721 The changes
in Level 3 fair value hierarchy during the three months ended March 31, 2016 and 2015 is as follows:
Level
3 Level
3 Changes During the Year Level
3
Balance
at Fair Relating
to Purchases, Transfer
in Balance
at
Beginning
of Value Undistributed Sales
and and/or
out End
of
Period Adjustments Earnings Settlements of
Level 3 Period
Three
Months Ended March 31, 2016
Common
stocks $ 290 $ (80 ) $ - $ - $ - $ 210
Partnership
interests 1,766 65 (15 ) - - 1,816
Mandatorily
redeemable noncontrolling interests issued after November 5, 2003 2,330 - (99 ) - - 2,231
Contingent
consideration 2,391 31 - (1,250 ) - 1,172
Three
Months Ended March 31, 2015
Common
stocks $ 319 $ - $ - $ (292 ) $ - $ 27
Mandatorily
redeemable noncontrolling interests issued after November 5, 2003 2,285 - 62 - - 2,347
Contingent
consideration - 2,258 - - - 2,258 The amount
reported in the table above for the three months ended March 31, 2016 and 2015 includes the amount of undistributed earnings attributable
to the noncontrolling interests that is distributed on a quarterly basis. The fair value adjustment for contingent consideration
in the table above of $2,391 includes the initial value of contingent consideration of $2,229 and an adjustment for imputed interest
of $29 and $31 for the three months ended March 31, 2015 and 2016, respectively. The carrying
amounts reported in the condensed consolidated financial statements for cash, restricted cash, accounts receivable, accounts payable,
accrued payroll and related, accrued value added tax, and accrued expenses and other current liabilities approximate fair value
based on the short-term maturity of these instruments. The carrying
amounts of the asset based credit facility approximate fair value because the contractual interest rates or effective yields of
such instruments are consistent with current market rates of interest for instruments of comparable credit risk.</t>
  </si>
  <si>
    <t>Contingent Consideration, Policy [Policy Text Block]</t>
  </si>
  <si>
    <t>(p) Contingent
Consideration In connection
with the acquisition of MK Capital on February 2, 2015, the purchase agreement required the payment of contingent consideration
to the former members of MK Capital in the form of future cash payments of $1,250 and issuance of 166,667 shares of common stock
on the first anniversary date of the closing (February 2, 2016) and a final cash payment of $1,250 and issuance of 166,666 shares
of common stock on the second anniversary date of the closing (February 2, 2017). The contingent cash consideration has been classified
as a liability in the condensed balance sheets in accordance with ASC 805, Business Combination (ASC 805).
The fair value of the contingent cash consideration has been discounted at 8.0%. The balance of the contingent consideration liability
was $1,172 (discount of $78) at March 31, 2016. The balance of the contingent consideration liability was $2,391 (discount of
$109) at December 31, 2015 and has been recorded as contingent consideration liability  current portion in the amount of
$1,241 and contingent consideration liability, net of current portion in the amount of $1,150 in the condensed consolidated balance
sheet. Imputed interest expense totaled $31 and $29 for the three months ended March 31, 2016 and 2015, respectively. The fair
value of the contingent stock consideration has been classified as equity in accordance with ASC 805. The contingent cash and
stock consideration is payable on the first and second anniversary dates of the closing provided that MK Capital generates a minimum
amount of gross revenues as defined in the purchase agreement for the twelve months following the first and second anniversary
dates of the closing. MK Capital achieved the minimum amount of revenues for the first anniversary period and the contingent cash
consideration in the amount of $1,250 and contingent stock consideration consisting of 166,667 shares of common stock for such
first anniversary period was paid and issued on February 2, 2016.</t>
  </si>
  <si>
    <t>Foreign Currency Transactions and Translations Policy [Policy Text Block]</t>
  </si>
  <si>
    <t>(q) Derivative
and Foreign Currency Translation The Company
periodically uses derivative instruments, which primarily consist of the purchase of forward exchange contracts, for certain auction
and liquidation engagements with operations outside the United States. During the three months ended March 31, 2015 the Companys
use of derivatives consisted of the purchase of a forward exchange contract agreement in the amount of $6,000 Canadian dollars
that was required to be settled anytime between May 1, 2015 and June 30, 2015. The net gain from the foreign exchange contract
of $14 is reported as a component of selling, general and administrative expenses in the condensed consolidated financial statements
during the three months ended March 31, 2015.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in the accompanying condensed consolidated
balance sheets. Transaction losses were $145 and $108 during the three months ended March 31, 2016 and 2015, respectively. These
amounts are included in selling, general and administrative expenses in our condensed consolidated statements of operations.</t>
  </si>
  <si>
    <t>New Accounting Pronouncements, Policy [Policy Text Block]</t>
  </si>
  <si>
    <t>(r) Recent
Accounting Pronouncements In February
2016, the Financial Accounting Standards Board (FASB) issued Accounting Standards Update (ASU) No. 2016-02:
Leases (Topic 842) (ASU 2016-0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in fiscal year 2019, but early application is permitted. The Company is currently evaluating the impact of this update
on the consolidated financial statements. In May 2014,
the FASB issued ASU 2014-09, Revenue from Contracts with Customers, which amends revenue recognition requirements for multiple
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update is effective for annual reporting periods after December 15, 2016 and for interim reporting periods
within that reporting period. Early adoption is not permitted. The Company has not yet adopted this update and is currently evaluating
the impact it may have on its financial condition and results of operations.</t>
  </si>
  <si>
    <t>SUMMARY OF SIGNIFICANT ACCOUNTING POLICIES (Tables)</t>
  </si>
  <si>
    <t>Schedule of Collaborative Arrangements and Non-collaborative Arrangement Transactions [Table Text Block]</t>
  </si>
  <si>
    <t xml:space="preserve">As of March
31, 2016 and December 31, 2015, the Companys securities owned and securities sold not yet purchased at fair value consisted
of the following securities:
March
31, December
31,
2016 2015
Securities
owned
Common
stocks $ 15,551 $ 17,586
Corporate
bonds 3,052 941
Partnership
interests 7,007 7,016
$ 25,610 $ 25,543
Securities
sold not yet purchased
Corporate
bonds $ 953 $ 713 </t>
  </si>
  <si>
    <t>Schedule of Securities Owned and Sold, Not yet Purchased, at Fair Value [Table Text Block]</t>
  </si>
  <si>
    <t xml:space="preserve">The following
tables present information on the financial assets and liabilities measured and recorded at fair value on a recurring basis as
of March 31, 2016 and December 31, 2015.
Financial
Assets and Liabilities Measured at Fair Value
on
a Recurring Basis at March 31, 2016, Using
Quoted
prices in Other Significant
Fair
Value at active
markets for observable unobservable
March
31, identical
assets inputs inputs
2016 (Level
1) (Level
2) (Level
3)
Assets:
Securities
owned
Common
stocks $ 15,551 $ 15,341 $ - $ 210
Corporate
bonds 3,052 - 3,052 -
Partnership
interests 7,007 - 5,191 1,816
Total
assets measured at fair value $ 25,610 $ 15,341 $ 8,243 $ 2,026
Liabilities:
Securities
sold not yet purchased Corporate bonds $ 953 $ - $ 953 $ -
Mandatorily
redeemable noncontrolling interests issued after November 5, 2003 2,231 - - 2,231
Contingent
consideration 1,172 - - 1,172
Total
liabilities measured at fair value $ 4,356 $ - $ 953 $ 3,403
Financial
Assets and Liabilities Measured at Fair Value
on
a Recurring Basis at December 31, 2015, Using
Quoted
prices in Other Significant
Fair
Value at active
markets for observable unobservable
December
31, identical
assets inputs inputs
2015 (Level
1) (Level
2) (Level
3)
Assets:
Securities
owned
Common
stocks $ 17,586 $ 17,296 $ - $ 290
Corporate
bonds 941 - 941 -
Partnership
interests 7,016 - 5,250 1,766
Total
assets measured at fair value $ 25,543 $ 17,296 $ 6,191 $ 2,056
Liabilities:
Securities
sold not yet purchased Corporate bonds $ 713 $ - $ 713 $ -
Mandatorily
redeemable noncontrolling interests issued after November 5, 2003 $ 2,330 $ - $ - $ 2,330
Contingent
consideration $ 2,391 $ - $ - $ 2,391
Total
liabilities measured at fair value $ 5,434 $ - $ 713 $ 4,721 </t>
  </si>
  <si>
    <t>Fair Value, Assets Measured on Recurring Basis [Table Text Block]</t>
  </si>
  <si>
    <t xml:space="preserve">The changes
in Level 3 fair value hierarchy during the three months ended March 31, 2016 and 2015 is as follows:
Level
3 Level
3 Changes During the Year Level
3
Balance
at Fair Relating
to Purchases, Transfer
in Balance
at
Beginning
of Value Undistributed Sales
and and/or
out End
of
Period Adjustments Earnings Settlements of
Level 3 Period
Three
Months Ended March 31, 2016
Common
stocks $ 290 $ (80 ) $ - $ - $ - $ 210
Partnership
interests 1,766 65 (15 ) - - 1,816
Mandatorily
redeemable noncontrolling interests issued after November 5, 2003 2,330 - (99 ) - - 2,231
Contingent
consideration 2,391 31 - (1,250 ) - 1,172
Three
Months Ended March 31, 2015
Common
stocks $ 319 $ - $ - $ (292 ) $ - $ 27
Mandatorily
redeemable noncontrolling interests issued after November 5, 2003 2,285 - 62 - - 2,347
Contingent
consideration - 2,258 - - - 2,258 </t>
  </si>
  <si>
    <t>ACCOUNTS RECEIVABLE (Tables)</t>
  </si>
  <si>
    <t>Schedule of Accounts, Notes, Loans and Financing Receivable [Table Text Block]</t>
  </si>
  <si>
    <t xml:space="preserve">The components of accounts receivable, net, include the
following:
March 31, December 31,
2016 2015
Accounts receivable $ 6,948 $ 8,417
Investment banking fees, commissions and other receivables 569 709
Unbilled receivables 497 435
Total accounts receivable 8,014 9,561
Allowance for doubtful accounts (69 ) (89 )
Accounts receivable, net $ 7,945 $ 9,472 </t>
  </si>
  <si>
    <t>Schedule of Allowance for Doubtful Accounts Receivable [Table Text Block]</t>
  </si>
  <si>
    <t xml:space="preserve">Additions and changes to the allowance for doubtful accounts
consist of the following:
Three Months Ended
March 31,
2016 2015
Balance, beginning of period $ 89 $ 728
Add: Additions to reserve 5 60
Less: Write-offs - -
Less: Recoveries (25 ) -
Balance, end of period $ 69 $ 788 </t>
  </si>
  <si>
    <t>GOODWILL AND OTHER INTANGIBLE ASSETS (Tables)</t>
  </si>
  <si>
    <t>Intangible assets</t>
  </si>
  <si>
    <t xml:space="preserve">Intangible assets consisted
of the following:
March 31, 2016 December 31, 2015
Gross Gross
Carrying Accumulated Intangibles Carrying Accumulated Intangibles
Useful Life Value Amortization Net Value Amortization Net
Amortizable assets:
Customer relationships 4 to 13 Years $ 3,600 $ 684 $ 2,916 $ 3,600 $ 572 $ 3,028
Non-amortizable assets:
Tradenames 1,740 - 1,740 1,740 - 1,740
Total intangible assets $ 5,340 $ 684 $ 4,656 $ 5,340 $ 572 $ 4,768 </t>
  </si>
  <si>
    <t>EARNINGS PER SHARE (Tables)</t>
  </si>
  <si>
    <t>Schedule of Earnings Per Share, Basic and Diluted [Table Text Block]</t>
  </si>
  <si>
    <t xml:space="preserve">Basic and diluted earnings
per share was calculated as follows (in thousands, except per share amounts):
Three Months Ended
March 31,
2016 2015
Net income attributable to B. Riley Financial, Inc. $ 248 $ 2,682
Weighted average shares outstanding:
Basic 16,490,178 16,117,422
Effect of dilutive potential common shares:
Restricted stock units and non-vested shares 19,113 -
Contingently issuable shares 44,662 44,882
Diluted 16,553,953 16,162,304
Basic income per share $ 0.02 $ 0.17
Diluted income per share $ 0.01 $ 0.17 </t>
  </si>
  <si>
    <t>SHARE BASED PAYMENTS (Tables)</t>
  </si>
  <si>
    <t>Summary of restricted stock unit activity</t>
  </si>
  <si>
    <t xml:space="preserve">A summary of equity incentive
award activity for the periods indicated was as follows:
Weighted
Average
Shares Fair Value
Nonvested at December 31, 2015 325,905 $ 9.97
Granted - -
Vested - -
Forfeited (2,908 ) 9.98
Nonvested at March 31, 2016 322,997 $ 9.97 </t>
  </si>
  <si>
    <t>BUSINESS SEGMENTS (Tables)</t>
  </si>
  <si>
    <t>Schedule of Segment Reporting Information, by Segment [Table Text Block]</t>
  </si>
  <si>
    <t xml:space="preserve">The following is a summary
of certain financial data for each of the Companys reportable segments:
Three Months Ended
March 31,
2016 2015
Capital markets reportable segment:
Revenues - Services and fees $ 5,564 $ 9,208
Selling, general, and administrative expenses (6,174 ) (6,495 )
Depreciation and amortization (21 ) (107 )
Segment (loss) income (631 ) 2,606
Auction and Liquidation reportable segment:
Revenues - Services and fees 6,907 5,122
Revenues - Sale of goods 2 4,447
Total revenues 6,909 9,569
Direct cost of services (3,418 ) (3,583 )
Cost of goods sold (2 ) (890 )
Selling, general, and administrative expenses (1,225 ) (1,965 )
Depreciation and amortization (41 ) (9 )
Segment income 2,223 3,122
Valuation and Appraisal reportable segment:
Revenues - Services and fees 7,473 7,254
Direct cost of services (3,265 ) (3,195 )
Selling, general, and administrative expenses (2,119 ) (2,188 )
Depreciation and amortization (29 ) (34 )
Segment income 2,060 1,837
Consolidated operating income from reportable segments 3,652 7,565
Corporate and other expenses (1,987 ) (2,104 )
Interest income 3 2
Interest expense (132 ) (252 )
Income before income taxes 1,536 5,211
Provision for income taxes (166 ) (1,775 )
Net income 1,370 3,436
Net income attributable to noncontrolling interests 1,122 754
Net income attributable to B. Riley Financial, Inc. $ 248 $ 2,682
Capital expenditures:
Capital Markets segment $ 16 $ 108
Auction and Liquidation segment - -
Valuation and Appraisal segment 2 7
Corporate and Other - 14
Total $ 18 $ 129
As of As of
March 31, December 31,
2016 2015
Total assets:
Capital markets segment $ 53,453 $ 54,882
Auction and Liquidation segment 26,027 45,892
Valuation and Appraisal segment 10,517 12,171
Corporate and other 36,150 19,475
Total $ 126,147 $ 132,420 </t>
  </si>
  <si>
    <t>SUMMARY OF SIGNIFICANT ACCOUNTING POLICIES (Details) - USD ($) $ in Thousands</t>
  </si>
  <si>
    <t>Securities Owned</t>
  </si>
  <si>
    <t>Securities Sold Not Yet Purchased</t>
  </si>
  <si>
    <t>Corporate bonds [Member]</t>
  </si>
  <si>
    <t>Partnership interests [Member]</t>
  </si>
  <si>
    <t>SUMMARY OF SIGNIFICANT ACCOUNTING POLICIES (Details 1) - USD ($) $ in Thousands</t>
  </si>
  <si>
    <t>Total assets measured at fair value</t>
  </si>
  <si>
    <t>Mandatorily redeemable noncontrolling interests issued after November 5, 2003</t>
  </si>
  <si>
    <t>Contingent consideration</t>
  </si>
  <si>
    <t>Total liabilities measured at fair value</t>
  </si>
  <si>
    <t>Fair Value, Inputs, Level 1 [Member]</t>
  </si>
  <si>
    <t>Fair Value, Inputs, Level 1 [Member] | Common Stock [Member]</t>
  </si>
  <si>
    <t>Fair Value, Inputs, Level 1 [Member] | Corporate bonds [Member]</t>
  </si>
  <si>
    <t>Fair Value, Inputs, Level 1 [Member] | Partnership interests [Member]</t>
  </si>
  <si>
    <t>Fair Value, Inputs, Level 2 [Member]</t>
  </si>
  <si>
    <t>Fair Value, Inputs, Level 2 [Member] | Common Stock [Member]</t>
  </si>
  <si>
    <t>Fair Value, Inputs, Level 2 [Member] | Corporate bonds [Member]</t>
  </si>
  <si>
    <t>Fair Value, Inputs, Level 2 [Member] | Partnership interests [Member]</t>
  </si>
  <si>
    <t>Fair Value, Inputs, Level 3 [Member]</t>
  </si>
  <si>
    <t>Fair Value, Inputs, Level 3 [Member] | Common Stock [Member]</t>
  </si>
  <si>
    <t>Fair Value, Inputs, Level 3 [Member] | Corporate bonds [Member]</t>
  </si>
  <si>
    <t>Fair Value, Inputs, Level 3 [Member] | Partnership interests [Member]</t>
  </si>
  <si>
    <t>SUMMARY OF SIGNIFICANT ACCOUNTING POLICIES (Details 2) - Fair Value, Inputs, Level 3 [Member] - USD ($) $ in Thousands</t>
  </si>
  <si>
    <t>Balance at Beginning of Period</t>
  </si>
  <si>
    <t>Fair Value Adjustments</t>
  </si>
  <si>
    <t>Relating to Undistributed Earnings</t>
  </si>
  <si>
    <t>Purchases, Sales and Settlements</t>
  </si>
  <si>
    <t>Transfer in and/or out of Level 3</t>
  </si>
  <si>
    <t>Balance at End of Period</t>
  </si>
  <si>
    <t>Mandatorily redeemable noncontrolling interests issued after November 5, 2003 [Member]</t>
  </si>
  <si>
    <t>Contingent consideration [Member]</t>
  </si>
  <si>
    <t>SUMMARY OF SIGNIFICANT ACCOUNTING POLICIES (Details Textual) - USD ($) $ in Thousands</t>
  </si>
  <si>
    <t>1 Months Ended</t>
  </si>
  <si>
    <t>Feb. 02, 2015</t>
  </si>
  <si>
    <t>Summary Of Significant Accounting Policies [Line Items]</t>
  </si>
  <si>
    <t>Cost of Reimbursable Expense</t>
  </si>
  <si>
    <t>Cost of Revenue, Total</t>
  </si>
  <si>
    <t>Cost of services</t>
  </si>
  <si>
    <t>Foreign Currency Transaction Gain (Loss)</t>
  </si>
  <si>
    <t>Restricted Cash and Cash Equivalents</t>
  </si>
  <si>
    <t>Depreciation and amortization expense</t>
  </si>
  <si>
    <t>Goods held for sale</t>
  </si>
  <si>
    <t>Goods held for sale carrying value</t>
  </si>
  <si>
    <t>Imputed interest</t>
  </si>
  <si>
    <t>Derivatives</t>
  </si>
  <si>
    <t>Net gain from forward exchange contracts</t>
  </si>
  <si>
    <t>Contingent consideration liability, current portion</t>
  </si>
  <si>
    <t>Contingent consideration liability, net of current</t>
  </si>
  <si>
    <t>MK Capital [Member]</t>
  </si>
  <si>
    <t>Concentration Risk, Percentage</t>
  </si>
  <si>
    <t>8.00%</t>
  </si>
  <si>
    <t>Contingent consideration remaining balance</t>
  </si>
  <si>
    <t>Contingent consideration discount allowed</t>
  </si>
  <si>
    <t>MK Capital [Member] | First Anniversary Date (February 2, 2016) [Member]</t>
  </si>
  <si>
    <t>Future cash payments for acquisition</t>
  </si>
  <si>
    <t>Issuance common stock for acquisition</t>
  </si>
  <si>
    <t>MK Capital [Member] | Second Anniversary Date (February 2, 2017) [Member]</t>
  </si>
  <si>
    <t>ACCOUNTS RECEIVABLE (Details) - USD ($) $ in Thousands</t>
  </si>
  <si>
    <t>Receivables [Abstract]</t>
  </si>
  <si>
    <t>Accounts receivable</t>
  </si>
  <si>
    <t>Investment banking fees, commissions and other receivables</t>
  </si>
  <si>
    <t>Unbilled receivables</t>
  </si>
  <si>
    <t>Total accounts receivable</t>
  </si>
  <si>
    <t>Allowance for doubtful accounts</t>
  </si>
  <si>
    <t>ACCOUNTS RECEIVABLE (Details 1) - USD ($) $ in Thousands</t>
  </si>
  <si>
    <t>Balance, beginning of period</t>
  </si>
  <si>
    <t>Add: Additions to reserve</t>
  </si>
  <si>
    <t>Less: Write-offs</t>
  </si>
  <si>
    <t>Less: Recoveries</t>
  </si>
  <si>
    <t>Balance, end of period</t>
  </si>
  <si>
    <t>GOODWILL AND OTHER INTANGIBLE ASSETS (Details) - USD ($) $ in Thousands</t>
  </si>
  <si>
    <t>Customer Relationships [Member]</t>
  </si>
  <si>
    <t>Gross Carrying Value</t>
  </si>
  <si>
    <t>Accumulated Amortization</t>
  </si>
  <si>
    <t>Intangibles Net</t>
  </si>
  <si>
    <t>Customer Relationships [Member] | Minimum [Member]</t>
  </si>
  <si>
    <t>Useful Life</t>
  </si>
  <si>
    <t>4 years</t>
  </si>
  <si>
    <t>Customer Relationships [Member] | Maximum [Member]</t>
  </si>
  <si>
    <t>13 years</t>
  </si>
  <si>
    <t>Tradenames [Member]</t>
  </si>
  <si>
    <t>Total intangible assets [Member]</t>
  </si>
  <si>
    <t>GOODWILL AND OTHER INTANGIBLE ASSETS (Details Narrative) - USD ($) $ in Thousands</t>
  </si>
  <si>
    <t>Amortization expense</t>
  </si>
  <si>
    <t>Estimated future amortization expense 2016</t>
  </si>
  <si>
    <t>Estimated future amortization expense 2017</t>
  </si>
  <si>
    <t>Estimated future amortization expense 2018</t>
  </si>
  <si>
    <t>Estimated future amortization expense 2019</t>
  </si>
  <si>
    <t>Estimated future amortization expense 2020</t>
  </si>
  <si>
    <t>Estimated future amortization expense after 2020</t>
  </si>
  <si>
    <t>Capital Markets Segment [Member]</t>
  </si>
  <si>
    <t>Auction and Liquidation reportable segment [Member]</t>
  </si>
  <si>
    <t>Valuation and Appraisal reportable segment [Member]</t>
  </si>
  <si>
    <t>CREDIT FACILITIES (Details Textual) - USD ($) $ in Thousands</t>
  </si>
  <si>
    <t>12 Months Ended</t>
  </si>
  <si>
    <t>Mar. 19, 2014</t>
  </si>
  <si>
    <t>May. 17, 2011</t>
  </si>
  <si>
    <t>Line of Credit Facility [Line Items]</t>
  </si>
  <si>
    <t>Line of Credit Facility, Expiration Date</t>
  </si>
  <si>
    <t>Jul. 15,
		2018</t>
  </si>
  <si>
    <t>Line of Credit Facility, Interest Rate Description</t>
  </si>
  <si>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si>
  <si>
    <t>Interest Expense, Debt</t>
  </si>
  <si>
    <t>Minimum [Member]</t>
  </si>
  <si>
    <t>Line Of Credit Facility Borrowing Capacity Percentage</t>
  </si>
  <si>
    <t>5.00%</t>
  </si>
  <si>
    <t>Maximum [Member]</t>
  </si>
  <si>
    <t>20.00%</t>
  </si>
  <si>
    <t>UK Credit Agreement [Member]</t>
  </si>
  <si>
    <t>Line Of Credit Facility Maximum Borrowing Capacity Amended</t>
  </si>
  <si>
    <t>Line of Credit Facility, Maximum Borrowing Capacity</t>
  </si>
  <si>
    <t>Accounts Receivable Line Of Credit [Member]</t>
  </si>
  <si>
    <t>Feb. 3,
		2016</t>
  </si>
  <si>
    <t>prime rate plus 2% (6.5% at December 31, 2015), payable monthly in arrears.</t>
  </si>
  <si>
    <t>85.00%</t>
  </si>
  <si>
    <t>Line Of Credit Facility Maximum Borrowing Capacity Before Amended</t>
  </si>
  <si>
    <t>Outstanding amount</t>
  </si>
  <si>
    <t>Outstanding amount unused</t>
  </si>
  <si>
    <t>Outstanding amount available</t>
  </si>
  <si>
    <t>NOTES PAYABLE (Details Textual) - USD ($) $ in Thousands</t>
  </si>
  <si>
    <t>Mar. 10, 2015</t>
  </si>
  <si>
    <t>Debt Instrument [Line Items]</t>
  </si>
  <si>
    <t>Interest Expense, Total</t>
  </si>
  <si>
    <t>Proceeds from related party debt</t>
  </si>
  <si>
    <t>Notes payable to related party - Riley Investment Partners, L.P. [Member]</t>
  </si>
  <si>
    <t>Debt Instrument, Maturity Date</t>
  </si>
  <si>
    <t>Mar. 9,
		2016</t>
  </si>
  <si>
    <t>May 4,
		2015</t>
  </si>
  <si>
    <t>Notes Payable, Total</t>
  </si>
  <si>
    <t>Equity interests</t>
  </si>
  <si>
    <t>45.00%</t>
  </si>
  <si>
    <t>Notes payable to related party - Riley Investment Partners, L.P. [Member] | Maximum [Member]</t>
  </si>
  <si>
    <t>Debt Instrument, Interest Rate, Stated Percentage</t>
  </si>
  <si>
    <t>15.00%</t>
  </si>
  <si>
    <t>Success fee percentage</t>
  </si>
  <si>
    <t>Notes payable to related party - Riley Investment Partners, L.P. [Member] | Minimum [Member]</t>
  </si>
  <si>
    <t>10.00%</t>
  </si>
  <si>
    <t>12.00%</t>
  </si>
  <si>
    <t>INCOME TAXES (Details Textual) - USD ($) $ in Thousands</t>
  </si>
  <si>
    <t>Income Tax Disclosure [Line Items]</t>
  </si>
  <si>
    <t>Effective income tax rate</t>
  </si>
  <si>
    <t>10.80%</t>
  </si>
  <si>
    <t>34.10%</t>
  </si>
  <si>
    <t>36.20%</t>
  </si>
  <si>
    <t>Federal Tax Authority [Member]</t>
  </si>
  <si>
    <t>Operating Loss Carryforwards</t>
  </si>
  <si>
    <t>Operating Loss Carryforwards Expiration Dates</t>
  </si>
  <si>
    <t>Dec. 31,
		2030</t>
  </si>
  <si>
    <t>State and Local Jurisdiction [Member]</t>
  </si>
  <si>
    <t>Dec. 31,
		2032</t>
  </si>
  <si>
    <t>Foreign Tax Authority [Member]</t>
  </si>
  <si>
    <t>Tax Credit Carryforward, Amount</t>
  </si>
  <si>
    <t>Tax Credit Carryforward Expiration Date</t>
  </si>
  <si>
    <t>Dec. 31,
		2022</t>
  </si>
  <si>
    <t>EARNINGS PER SHARE (Details) - USD ($) $ / shares in Units, $ in Thousands</t>
  </si>
  <si>
    <t>Weighted average shares outstanding:</t>
  </si>
  <si>
    <t>Basic</t>
  </si>
  <si>
    <t>Effect of dilutive potential common shares:</t>
  </si>
  <si>
    <t>Restricted stock units and non-vested shares</t>
  </si>
  <si>
    <t>Contingently issuable shares</t>
  </si>
  <si>
    <t>Diluted</t>
  </si>
  <si>
    <t>EARNINGS PER SHARE (Details Textual) - shares</t>
  </si>
  <si>
    <t>Escrow Subject To Cancellation Escrow Claims [Member]</t>
  </si>
  <si>
    <t>Earnings Per Share, Basic and Diluted [Line Items]</t>
  </si>
  <si>
    <t>Antidilutive Securities Excluded From Computation Of Earnings Per Share, Amount</t>
  </si>
  <si>
    <t>COMMITMENTS AND CONTINGENCIES (Details Narrative) $ in Thousands</t>
  </si>
  <si>
    <t>Jan. 31, 2016USD ($)</t>
  </si>
  <si>
    <t>Loss Contingency, Damages Sought, Value</t>
  </si>
  <si>
    <t>SHARE BASED PAYMENTS (Details)</t>
  </si>
  <si>
    <t>Mar. 31, 2016$ / sharesshares</t>
  </si>
  <si>
    <t>Shares</t>
  </si>
  <si>
    <t>Nonvested, Beginning | shares</t>
  </si>
  <si>
    <t>Granted | shares</t>
  </si>
  <si>
    <t>Vested | shares</t>
  </si>
  <si>
    <t>Forfeited | shares</t>
  </si>
  <si>
    <t>Nonvested, Ending | shares</t>
  </si>
  <si>
    <t>Weighted Average Fair Value</t>
  </si>
  <si>
    <t>Nonvested, Beginning | $ / shares</t>
  </si>
  <si>
    <t>Granted | $ / shares</t>
  </si>
  <si>
    <t>Vested | $ / shares</t>
  </si>
  <si>
    <t>Forfeited | $ / shares</t>
  </si>
  <si>
    <t>Nonvested, Ending | $ / shares</t>
  </si>
  <si>
    <t>SHARE BASED PAYMENTS (Details Textual) - USD ($) $ in Thousands</t>
  </si>
  <si>
    <t>Dec. 31, 2017</t>
  </si>
  <si>
    <t>Dec. 31, 2016</t>
  </si>
  <si>
    <t>Stock granted</t>
  </si>
  <si>
    <t>Share based compensation expense</t>
  </si>
  <si>
    <t>Stock vested</t>
  </si>
  <si>
    <t>Unrecognized share based compensation expense</t>
  </si>
  <si>
    <t>Unrecognized share based compensation weighted average period</t>
  </si>
  <si>
    <t>1 year 2 months 12 days</t>
  </si>
  <si>
    <t>Weighted average grant-date fair value of restricted stock units</t>
  </si>
  <si>
    <t>Equity Incentive Rewards [Member] | Employees and Directors [Member]</t>
  </si>
  <si>
    <t>Stock granted fair value</t>
  </si>
  <si>
    <t>Restricted Stock Units [Member]</t>
  </si>
  <si>
    <t>Restricted Stock Units [Member] | Subsequent Event [Member]</t>
  </si>
  <si>
    <t>Restricted Stock Units [Member] | Employees and Directors [Member]</t>
  </si>
  <si>
    <t>NET CAPITAL REQUIREMENTS (Details Textual) - B. Riley and Co. Inc. [Member] $ in Thousands</t>
  </si>
  <si>
    <t>Mar. 31, 2016USD ($)</t>
  </si>
  <si>
    <t>Net Capital</t>
  </si>
  <si>
    <t>Alternative Excess Net Capital</t>
  </si>
  <si>
    <t>Ratio of Indebtedness to Net Capital</t>
  </si>
  <si>
    <t>Ratio Of Net Capital</t>
  </si>
  <si>
    <t>RELATED PARTY TRANSACTIONS (Details Textual) - USD ($) $ in Thousands</t>
  </si>
  <si>
    <t>Related Party Transaction [Line Items]</t>
  </si>
  <si>
    <t>Interest expense debt</t>
  </si>
  <si>
    <t>Due from Related Parties</t>
  </si>
  <si>
    <t>Due to Related Parties</t>
  </si>
  <si>
    <t>RIP Note [Member]</t>
  </si>
  <si>
    <t>Proceeds from notes payable</t>
  </si>
  <si>
    <t>Principal balance</t>
  </si>
  <si>
    <t>RIP Note [Member] | Maximum [Member]</t>
  </si>
  <si>
    <t>Bryant Riley [Member]</t>
  </si>
  <si>
    <t>Equity Method Investment, Ownership Percentage</t>
  </si>
  <si>
    <t>Great American Capital Partners, LLC [Member]</t>
  </si>
  <si>
    <t>CA Global Partners, LLC [Member]</t>
  </si>
  <si>
    <t>BUSINESS SEGMENTS (Details) - USD ($) $ in Thousands</t>
  </si>
  <si>
    <t>Segment Reporting Information [Line Items]</t>
  </si>
  <si>
    <t>Revenues - Services and fees</t>
  </si>
  <si>
    <t>Revenues - Sale of goods</t>
  </si>
  <si>
    <t>Selling, general, and administrative expenses</t>
  </si>
  <si>
    <t>Segment (loss) income</t>
  </si>
  <si>
    <t>Consolidated operating income from reportable segments</t>
  </si>
  <si>
    <t>Corporate and other expenses</t>
  </si>
  <si>
    <t>Capital expenditures</t>
  </si>
  <si>
    <t>Capital markets reportable segment [Member]</t>
  </si>
  <si>
    <t>Corporate and Other [Member]</t>
  </si>
  <si>
    <t>SUBSEQUENT EVENTS (Details Textual) - Subsequent Event [Member] - USD ($) $ / shares in Units, $ in Thousands</t>
  </si>
  <si>
    <t>May. 10, 2016</t>
  </si>
  <si>
    <t>May. 04, 2016</t>
  </si>
  <si>
    <t>Proceeds from issuance of common stock</t>
  </si>
  <si>
    <t>Proceeds from issuance of common stock, shares</t>
  </si>
  <si>
    <t>Proceeds from issuance of common stock, price per share</t>
  </si>
  <si>
    <t>United Online, Inc. [Member]</t>
  </si>
  <si>
    <t>Aggregate merger consideration</t>
  </si>
  <si>
    <t>Aggregate merger consideration, per share</t>
  </si>
  <si>
    <t>Cash consideration</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6479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9035766</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1</v>
      </c>
    </row>
    <row spans="1:2" r="2">
      <c t="s" s="2" r="B2">
        <v>2</v>
      </c>
    </row>
    <row spans="1:2" r="3">
      <c t="s" s="3" r="A3">
        <v>184</v>
      </c>
    </row>
    <row spans="1:2" r="4">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6786</v>
      </c>
      <c t="n" s="7" r="C3">
        <v>30012</v>
      </c>
    </row>
    <row spans="1:3" r="4">
      <c t="s" s="4" r="A4">
        <v>31</v>
      </c>
      <c t="n" s="6" r="B4">
        <v>52</v>
      </c>
      <c t="n" s="6" r="C4">
        <v>51</v>
      </c>
    </row>
    <row spans="1:3" r="5">
      <c t="s" s="4" r="A5">
        <v>32</v>
      </c>
      <c t="n" s="6" r="B5">
        <v>25610</v>
      </c>
      <c t="n" s="6" r="C5">
        <v>25543</v>
      </c>
    </row>
    <row spans="1:3" r="6">
      <c t="s" s="4" r="A6">
        <v>33</v>
      </c>
      <c t="n" s="6" r="B6">
        <v>7945</v>
      </c>
      <c t="n" s="6" r="C6">
        <v>9472</v>
      </c>
    </row>
    <row spans="1:3" r="7">
      <c t="s" s="4" r="A7">
        <v>34</v>
      </c>
      <c t="n" s="6" r="B7">
        <v>1875</v>
      </c>
      <c t="n" s="6" r="C7">
        <v>409</v>
      </c>
    </row>
    <row spans="1:3" r="8">
      <c t="s" s="4" r="A8">
        <v>35</v>
      </c>
      <c t="n" s="6" r="B8">
        <v>200</v>
      </c>
      <c t="n" s="6" r="C8">
        <v>5013</v>
      </c>
    </row>
    <row spans="1:3" r="9">
      <c t="s" s="4" r="A9">
        <v>36</v>
      </c>
      <c t="n" s="6" r="B9">
        <v>36</v>
      </c>
      <c t="n" s="6" r="C9">
        <v>37</v>
      </c>
    </row>
    <row spans="1:3" r="10">
      <c t="s" s="4" r="A10">
        <v>37</v>
      </c>
      <c t="n" s="6" r="B10">
        <v>2993</v>
      </c>
      <c t="n" s="6" r="C10">
        <v>2415</v>
      </c>
    </row>
    <row spans="1:3" r="11">
      <c t="s" s="4" r="A11">
        <v>38</v>
      </c>
      <c t="n" s="6" r="B11">
        <v>65497</v>
      </c>
      <c t="n" s="6" r="C11">
        <v>72952</v>
      </c>
    </row>
    <row spans="1:3" r="12">
      <c t="s" s="4" r="A12">
        <v>39</v>
      </c>
      <c t="n" s="6" r="B12">
        <v>519</v>
      </c>
      <c t="n" s="6" r="C12">
        <v>592</v>
      </c>
    </row>
    <row spans="1:3" r="13">
      <c t="s" s="4" r="A13">
        <v>40</v>
      </c>
      <c t="n" s="6" r="B13">
        <v>34528</v>
      </c>
      <c t="n" s="6" r="C13">
        <v>34528</v>
      </c>
    </row>
    <row spans="1:3" r="14">
      <c t="s" s="4" r="A14">
        <v>41</v>
      </c>
      <c t="n" s="6" r="B14">
        <v>4656</v>
      </c>
      <c t="n" s="6" r="C14">
        <v>4768</v>
      </c>
    </row>
    <row spans="1:3" r="15">
      <c t="s" s="4" r="A15">
        <v>42</v>
      </c>
      <c t="n" s="6" r="B15">
        <v>18841</v>
      </c>
      <c t="n" s="6" r="C15">
        <v>18992</v>
      </c>
    </row>
    <row spans="1:3" r="16">
      <c t="s" s="4" r="A16">
        <v>43</v>
      </c>
      <c t="n" s="6" r="B16">
        <v>2106</v>
      </c>
      <c t="n" s="6" r="C16">
        <v>588</v>
      </c>
    </row>
    <row spans="1:3" r="17">
      <c t="s" s="4" r="A17">
        <v>44</v>
      </c>
      <c t="n" s="6" r="B17">
        <v>126147</v>
      </c>
      <c t="n" s="6" r="C17">
        <v>132420</v>
      </c>
    </row>
    <row spans="1:3" r="18">
      <c t="s" s="3" r="A18">
        <v>45</v>
      </c>
    </row>
    <row spans="1:3" r="19">
      <c t="s" s="4" r="A19">
        <v>46</v>
      </c>
      <c t="n" s="6" r="B19">
        <v>1466</v>
      </c>
      <c t="n" s="6" r="C19">
        <v>1123</v>
      </c>
    </row>
    <row spans="1:3" r="20">
      <c t="s" s="4" r="A20">
        <v>47</v>
      </c>
      <c t="n" s="6" r="B20">
        <v>3294</v>
      </c>
      <c t="n" s="6" r="C20">
        <v>7178</v>
      </c>
    </row>
    <row spans="1:3" r="21">
      <c t="s" s="4" r="A21">
        <v>48</v>
      </c>
      <c t="n" s="6" r="B21">
        <v>2</v>
      </c>
      <c t="n" s="6" r="C21">
        <v>1785</v>
      </c>
    </row>
    <row spans="1:3" r="22">
      <c t="s" s="4" r="A22">
        <v>49</v>
      </c>
      <c t="n" s="7" r="B22">
        <v>5314</v>
      </c>
      <c t="n" s="6" r="C22">
        <v>6478</v>
      </c>
    </row>
    <row spans="1:3" r="23">
      <c t="s" s="4" r="A23">
        <v>50</v>
      </c>
      <c t="s" s="4" r="B23">
        <v>51</v>
      </c>
      <c t="n" s="6" r="C23">
        <v>166</v>
      </c>
    </row>
    <row spans="1:3" r="24">
      <c t="s" s="4" r="A24">
        <v>52</v>
      </c>
      <c t="n" s="7" r="B24">
        <v>953</v>
      </c>
      <c t="n" s="6" r="C24">
        <v>713</v>
      </c>
    </row>
    <row spans="1:3" r="25">
      <c t="s" s="4" r="A25">
        <v>53</v>
      </c>
      <c t="n" s="7" r="B25">
        <v>2754</v>
      </c>
      <c t="n" s="6" r="C25">
        <v>2994</v>
      </c>
    </row>
    <row spans="1:3" r="26">
      <c t="s" s="4" r="A26">
        <v>54</v>
      </c>
      <c t="s" s="4" r="B26">
        <v>51</v>
      </c>
      <c t="n" s="6" r="C26">
        <v>272</v>
      </c>
    </row>
    <row spans="1:3" r="27">
      <c t="s" s="4" r="A27">
        <v>55</v>
      </c>
      <c t="n" s="7" r="B27">
        <v>1172</v>
      </c>
      <c t="n" s="6" r="C27">
        <v>1241</v>
      </c>
    </row>
    <row spans="1:3" r="28">
      <c t="s" s="4" r="A28">
        <v>56</v>
      </c>
      <c t="n" s="7" r="B28">
        <v>14955</v>
      </c>
      <c t="n" s="6" r="C28">
        <v>21950</v>
      </c>
    </row>
    <row spans="1:3" r="29">
      <c t="s" s="4" r="A29">
        <v>57</v>
      </c>
      <c t="s" s="4" r="B29">
        <v>51</v>
      </c>
      <c t="n" s="6" r="C29">
        <v>1150</v>
      </c>
    </row>
    <row spans="1:3" r="30">
      <c t="s" s="4" r="A30">
        <v>58</v>
      </c>
      <c t="n" s="7" r="B30">
        <v>14955</v>
      </c>
      <c t="n" s="7" r="C30">
        <v>23100</v>
      </c>
    </row>
    <row spans="1:3" r="31">
      <c t="s" s="4" r="A31">
        <v>59</v>
      </c>
      <c t="s" s="4" r="C31">
        <v>51</v>
      </c>
    </row>
    <row spans="1:3" r="32">
      <c t="s" s="3" r="A32">
        <v>60</v>
      </c>
    </row>
    <row spans="1:3" r="33">
      <c t="s" s="4" r="A33">
        <v>61</v>
      </c>
      <c t="s" s="4" r="B33">
        <v>51</v>
      </c>
      <c t="s" s="4" r="C33">
        <v>51</v>
      </c>
    </row>
    <row spans="1:3" r="34">
      <c t="s" s="4" r="A34">
        <v>62</v>
      </c>
      <c t="n" s="7" r="B34">
        <v>2</v>
      </c>
      <c t="n" s="7" r="C34">
        <v>2</v>
      </c>
    </row>
    <row spans="1:3" r="35">
      <c t="s" s="4" r="A35">
        <v>63</v>
      </c>
      <c t="n" s="6" r="B35">
        <v>117236</v>
      </c>
      <c t="n" s="6" r="C35">
        <v>116799</v>
      </c>
    </row>
    <row spans="1:3" r="36">
      <c t="s" s="4" r="A36">
        <v>64</v>
      </c>
      <c t="n" s="6" r="B36">
        <v>-6057</v>
      </c>
      <c t="n" s="6" r="C36">
        <v>-6305</v>
      </c>
    </row>
    <row spans="1:3" r="37">
      <c t="s" s="4" r="A37">
        <v>65</v>
      </c>
      <c t="n" s="6" r="B37">
        <v>-993</v>
      </c>
      <c t="n" s="6" r="C37">
        <v>-1058</v>
      </c>
    </row>
    <row spans="1:3" r="38">
      <c t="s" s="4" r="A38">
        <v>66</v>
      </c>
      <c t="n" s="6" r="B38">
        <v>110188</v>
      </c>
      <c t="n" s="6" r="C38">
        <v>109438</v>
      </c>
    </row>
    <row spans="1:3" r="39">
      <c t="s" s="4" r="A39">
        <v>67</v>
      </c>
      <c t="n" s="6" r="B39">
        <v>1004</v>
      </c>
      <c t="n" s="6" r="C39">
        <v>-118</v>
      </c>
    </row>
    <row spans="1:3" r="40">
      <c t="s" s="4" r="A40">
        <v>68</v>
      </c>
      <c t="n" s="6" r="B40">
        <v>111192</v>
      </c>
      <c t="n" s="6" r="C40">
        <v>109320</v>
      </c>
    </row>
    <row spans="1:3" r="41">
      <c t="s" s="4" r="A41">
        <v>69</v>
      </c>
      <c t="n" s="7" r="B41">
        <v>126147</v>
      </c>
      <c t="n" s="7" r="C41">
        <v>1324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75</v>
      </c>
    </row>
    <row spans="1:2" r="4">
      <c t="s" s="4" r="A4">
        <v>213</v>
      </c>
      <c t="s" s="4" r="B4">
        <v>214</v>
      </c>
    </row>
    <row spans="1:2" r="5">
      <c t="s" s="4" r="A5">
        <v>215</v>
      </c>
      <c t="s" s="4" r="B5">
        <v>216</v>
      </c>
    </row>
    <row spans="1:2" r="6">
      <c t="s" s="4" r="A6">
        <v>217</v>
      </c>
      <c t="s" s="4" r="B6">
        <v>218</v>
      </c>
    </row>
    <row spans="1:2" r="7">
      <c t="s" s="4" r="A7">
        <v>219</v>
      </c>
      <c t="s" s="4" r="B7">
        <v>220</v>
      </c>
    </row>
    <row spans="1:2" r="8">
      <c t="s" s="4" r="A8">
        <v>221</v>
      </c>
      <c t="s" s="4" r="B8">
        <v>222</v>
      </c>
    </row>
    <row spans="1:2" r="9">
      <c t="s" s="4" r="A9">
        <v>223</v>
      </c>
      <c t="s" s="4" r="B9">
        <v>224</v>
      </c>
    </row>
    <row spans="1:2" r="10">
      <c t="s" s="4" r="A10">
        <v>225</v>
      </c>
      <c t="s" s="4" r="B10">
        <v>226</v>
      </c>
    </row>
    <row spans="1:2" r="11">
      <c t="s" s="4" r="A11">
        <v>227</v>
      </c>
      <c t="s" s="4" r="B11">
        <v>228</v>
      </c>
    </row>
    <row spans="1:2" r="12">
      <c t="s" s="4" r="A12">
        <v>229</v>
      </c>
      <c t="s" s="4" r="B12">
        <v>230</v>
      </c>
    </row>
    <row spans="1:2" r="13">
      <c t="s" s="4" r="A13">
        <v>231</v>
      </c>
      <c t="s" s="4" r="B13">
        <v>232</v>
      </c>
    </row>
    <row spans="1:2" r="14">
      <c t="s" s="4" r="A14">
        <v>233</v>
      </c>
      <c t="s" s="4" r="B14">
        <v>234</v>
      </c>
    </row>
    <row spans="1:2" r="15">
      <c t="s" s="4" r="A15">
        <v>235</v>
      </c>
      <c t="s" s="4" r="B15">
        <v>236</v>
      </c>
    </row>
    <row spans="1:2" r="16">
      <c t="s" s="4" r="A16">
        <v>237</v>
      </c>
      <c t="s" s="4" r="B16">
        <v>238</v>
      </c>
    </row>
    <row spans="1:2" r="17">
      <c t="s" s="4" r="A17">
        <v>239</v>
      </c>
      <c t="s" s="4" r="B17">
        <v>240</v>
      </c>
    </row>
    <row spans="1:2" r="18">
      <c t="s" s="4" r="A18">
        <v>241</v>
      </c>
      <c t="s" s="4" r="B18">
        <v>242</v>
      </c>
    </row>
    <row spans="1:2" r="19">
      <c t="s" s="4" r="A19">
        <v>243</v>
      </c>
      <c t="s" s="4" r="B19">
        <v>244</v>
      </c>
    </row>
    <row spans="1:2" r="20">
      <c t="s" s="4" r="A20">
        <v>245</v>
      </c>
      <c t="s" s="4" r="B20">
        <v>246</v>
      </c>
    </row>
    <row spans="1:2" r="21">
      <c t="s" s="4" r="A21">
        <v>247</v>
      </c>
      <c t="s" s="4" r="B21">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75</v>
      </c>
    </row>
    <row spans="1:2" r="4">
      <c t="s" s="4" r="A4">
        <v>250</v>
      </c>
      <c t="s" s="4" r="B4">
        <v>251</v>
      </c>
    </row>
    <row spans="1:2" r="5">
      <c t="s" s="4" r="A5">
        <v>252</v>
      </c>
      <c t="s" s="4" r="B5">
        <v>253</v>
      </c>
    </row>
    <row spans="1:2" r="6">
      <c t="s" s="4" r="A6">
        <v>254</v>
      </c>
      <c t="s" s="4" r="B6">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56</v>
      </c>
      <c t="s" s="2" r="B1">
        <v>1</v>
      </c>
    </row>
    <row spans="1:2" r="2">
      <c t="s" s="2" r="B2">
        <v>2</v>
      </c>
    </row>
    <row spans="1:2" r="3">
      <c t="s" s="3" r="A3">
        <v>178</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1</v>
      </c>
      <c t="s" s="2" r="B1">
        <v>1</v>
      </c>
    </row>
    <row spans="1:2" r="2">
      <c t="s" s="2" r="B2">
        <v>2</v>
      </c>
    </row>
    <row spans="1:2" r="3">
      <c t="s" s="3" r="A3">
        <v>181</v>
      </c>
    </row>
    <row spans="1:2" r="4">
      <c t="s" s="4" r="A4">
        <v>262</v>
      </c>
      <c t="s" s="4" r="B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4</v>
      </c>
      <c t="s" s="2" r="B1">
        <v>1</v>
      </c>
    </row>
    <row spans="1:2" r="2">
      <c t="s" s="2" r="B2">
        <v>2</v>
      </c>
    </row>
    <row spans="1:2" r="3">
      <c t="s" s="3" r="A3">
        <v>192</v>
      </c>
    </row>
    <row spans="1:2" r="4">
      <c t="s" s="4" r="A4">
        <v>265</v>
      </c>
      <c t="s" s="4" r="B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7</v>
      </c>
      <c t="s" s="2" r="B1">
        <v>1</v>
      </c>
    </row>
    <row spans="1:2" r="2">
      <c t="s" s="2" r="B2">
        <v>2</v>
      </c>
    </row>
    <row spans="1:2" r="3">
      <c t="s" s="3" r="A3">
        <v>198</v>
      </c>
    </row>
    <row spans="1:2" r="4">
      <c t="s" s="4" r="A4">
        <v>268</v>
      </c>
      <c t="s" s="4" r="B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0</v>
      </c>
      <c t="s" s="2" r="B1">
        <v>1</v>
      </c>
    </row>
    <row spans="1:2" r="2">
      <c t="s" s="2" r="B2">
        <v>2</v>
      </c>
    </row>
    <row spans="1:2" r="3">
      <c t="s" s="3" r="A3">
        <v>207</v>
      </c>
    </row>
    <row spans="1:2" r="4">
      <c t="s" s="4" r="A4">
        <v>271</v>
      </c>
      <c t="s" s="4"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73</v>
      </c>
      <c t="s" s="2" r="B1">
        <v>2</v>
      </c>
      <c t="s" s="2" r="C1">
        <v>28</v>
      </c>
    </row>
    <row spans="1:3" r="2">
      <c t="s" s="3" r="A2">
        <v>274</v>
      </c>
    </row>
    <row spans="1:3" r="3">
      <c t="s" s="4" r="A3">
        <v>274</v>
      </c>
      <c t="n" s="7" r="B3">
        <v>25610</v>
      </c>
      <c t="n" s="7" r="C3">
        <v>25543</v>
      </c>
    </row>
    <row spans="1:3" r="4">
      <c t="s" s="3" r="A4">
        <v>275</v>
      </c>
    </row>
    <row spans="1:3" r="5">
      <c t="s" s="4" r="A5">
        <v>275</v>
      </c>
      <c t="n" s="6" r="B5">
        <v>953</v>
      </c>
      <c t="n" s="6" r="C5">
        <v>713</v>
      </c>
    </row>
    <row spans="1:3" r="6">
      <c t="s" s="4" r="A6">
        <v>113</v>
      </c>
    </row>
    <row spans="1:3" r="7">
      <c t="s" s="3" r="A7">
        <v>274</v>
      </c>
    </row>
    <row spans="1:3" r="8">
      <c t="s" s="4" r="A8">
        <v>274</v>
      </c>
      <c t="n" s="6" r="B8">
        <v>15551</v>
      </c>
      <c t="n" s="6" r="C8">
        <v>17586</v>
      </c>
    </row>
    <row spans="1:3" r="9">
      <c t="s" s="4" r="A9">
        <v>276</v>
      </c>
    </row>
    <row spans="1:3" r="10">
      <c t="s" s="3" r="A10">
        <v>274</v>
      </c>
    </row>
    <row spans="1:3" r="11">
      <c t="s" s="4" r="A11">
        <v>274</v>
      </c>
      <c t="n" s="6" r="B11">
        <v>3052</v>
      </c>
      <c t="n" s="6" r="C11">
        <v>941</v>
      </c>
    </row>
    <row spans="1:3" r="12">
      <c t="s" s="3" r="A12">
        <v>275</v>
      </c>
    </row>
    <row spans="1:3" r="13">
      <c t="s" s="4" r="A13">
        <v>275</v>
      </c>
      <c t="n" s="6" r="B13">
        <v>953</v>
      </c>
      <c t="n" s="6" r="C13">
        <v>713</v>
      </c>
    </row>
    <row spans="1:3" r="14">
      <c t="s" s="4" r="A14">
        <v>277</v>
      </c>
    </row>
    <row spans="1:3" r="15">
      <c t="s" s="3" r="A15">
        <v>274</v>
      </c>
    </row>
    <row spans="1:3" r="16">
      <c t="s" s="4" r="A16">
        <v>274</v>
      </c>
      <c t="n" s="7" r="B16">
        <v>7007</v>
      </c>
      <c t="n" s="7" r="C16">
        <v>70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0</v>
      </c>
      <c t="s" s="2" r="B1">
        <v>2</v>
      </c>
      <c t="s" s="2" r="C1">
        <v>28</v>
      </c>
    </row>
    <row spans="1:3" r="2">
      <c t="s" s="3" r="A2">
        <v>71</v>
      </c>
    </row>
    <row spans="1:3" r="3">
      <c t="s" s="4" r="A3">
        <v>72</v>
      </c>
      <c t="n" s="8" r="B3">
        <v>0.0001</v>
      </c>
      <c t="n" s="8" r="C3">
        <v>0.0001</v>
      </c>
    </row>
    <row spans="1:3" r="4">
      <c t="s" s="4" r="A4">
        <v>73</v>
      </c>
      <c t="n" s="6" r="B4">
        <v>1000000</v>
      </c>
      <c t="n" s="6" r="C4">
        <v>1000000</v>
      </c>
    </row>
    <row spans="1:3" r="5">
      <c t="s" s="4" r="A5">
        <v>74</v>
      </c>
      <c t="n" s="6" r="B5">
        <v>0</v>
      </c>
      <c t="n" s="6" r="C5">
        <v>0</v>
      </c>
    </row>
    <row spans="1:3" r="6">
      <c t="s" s="4" r="A6">
        <v>75</v>
      </c>
      <c t="n" s="8" r="B6">
        <v>0.0001</v>
      </c>
      <c t="n" s="8" r="C6">
        <v>0.0001</v>
      </c>
    </row>
    <row spans="1:3" r="7">
      <c t="s" s="4" r="A7">
        <v>76</v>
      </c>
      <c t="n" s="6" r="B7">
        <v>40000000</v>
      </c>
      <c t="n" s="6" r="C7">
        <v>40000000</v>
      </c>
    </row>
    <row spans="1:3" r="8">
      <c t="s" s="4" r="A8">
        <v>77</v>
      </c>
      <c t="n" s="6" r="B8">
        <v>16614786</v>
      </c>
      <c t="n" s="6" r="C8">
        <v>16448119</v>
      </c>
    </row>
    <row spans="1:3" r="9">
      <c t="s" s="4" r="A9">
        <v>78</v>
      </c>
      <c t="n" s="6" r="B9">
        <v>16614786</v>
      </c>
      <c t="n" s="6" r="C9">
        <v>164481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28</v>
      </c>
    </row>
    <row spans="1:3" r="2">
      <c t="s" s="3" r="A2">
        <v>142</v>
      </c>
    </row>
    <row spans="1:3" r="3">
      <c t="s" s="4" r="A3">
        <v>279</v>
      </c>
      <c t="n" s="7" r="B3">
        <v>25610</v>
      </c>
      <c t="n" s="7" r="C3">
        <v>25543</v>
      </c>
    </row>
    <row spans="1:3" r="4">
      <c t="s" s="3" r="A4">
        <v>52</v>
      </c>
    </row>
    <row spans="1:3" r="5">
      <c t="s" s="4" r="A5">
        <v>52</v>
      </c>
      <c t="n" s="6" r="B5">
        <v>953</v>
      </c>
      <c t="n" s="6" r="C5">
        <v>713</v>
      </c>
    </row>
    <row spans="1:3" r="6">
      <c t="s" s="4" r="A6">
        <v>280</v>
      </c>
      <c t="n" s="6" r="B6">
        <v>2231</v>
      </c>
      <c t="n" s="6" r="C6">
        <v>2330</v>
      </c>
    </row>
    <row spans="1:3" r="7">
      <c t="s" s="4" r="A7">
        <v>281</v>
      </c>
      <c t="n" s="6" r="B7">
        <v>1172</v>
      </c>
      <c t="n" s="6" r="C7">
        <v>2391</v>
      </c>
    </row>
    <row spans="1:3" r="8">
      <c t="s" s="4" r="A8">
        <v>282</v>
      </c>
      <c t="n" s="6" r="B8">
        <v>4356</v>
      </c>
      <c t="n" s="6" r="C8">
        <v>5434</v>
      </c>
    </row>
    <row spans="1:3" r="9">
      <c t="s" s="4" r="A9">
        <v>113</v>
      </c>
    </row>
    <row spans="1:3" r="10">
      <c t="s" s="3" r="A10">
        <v>142</v>
      </c>
    </row>
    <row spans="1:3" r="11">
      <c t="s" s="4" r="A11">
        <v>279</v>
      </c>
      <c t="n" s="6" r="B11">
        <v>15551</v>
      </c>
      <c t="n" s="6" r="C11">
        <v>17586</v>
      </c>
    </row>
    <row spans="1:3" r="12">
      <c t="s" s="4" r="A12">
        <v>276</v>
      </c>
    </row>
    <row spans="1:3" r="13">
      <c t="s" s="3" r="A13">
        <v>142</v>
      </c>
    </row>
    <row spans="1:3" r="14">
      <c t="s" s="4" r="A14">
        <v>279</v>
      </c>
      <c t="n" s="6" r="B14">
        <v>3052</v>
      </c>
      <c t="n" s="6" r="C14">
        <v>941</v>
      </c>
    </row>
    <row spans="1:3" r="15">
      <c t="s" s="3" r="A15">
        <v>52</v>
      </c>
    </row>
    <row spans="1:3" r="16">
      <c t="s" s="4" r="A16">
        <v>52</v>
      </c>
      <c t="n" s="6" r="B16">
        <v>953</v>
      </c>
      <c t="n" s="6" r="C16">
        <v>713</v>
      </c>
    </row>
    <row spans="1:3" r="17">
      <c t="s" s="4" r="A17">
        <v>277</v>
      </c>
    </row>
    <row spans="1:3" r="18">
      <c t="s" s="3" r="A18">
        <v>142</v>
      </c>
    </row>
    <row spans="1:3" r="19">
      <c t="s" s="4" r="A19">
        <v>279</v>
      </c>
      <c t="n" s="6" r="B19">
        <v>7007</v>
      </c>
      <c t="n" s="6" r="C19">
        <v>7016</v>
      </c>
    </row>
    <row spans="1:3" r="20">
      <c t="s" s="4" r="A20">
        <v>283</v>
      </c>
    </row>
    <row spans="1:3" r="21">
      <c t="s" s="3" r="A21">
        <v>142</v>
      </c>
    </row>
    <row spans="1:3" r="22">
      <c t="s" s="4" r="A22">
        <v>279</v>
      </c>
      <c t="n" s="7" r="B22">
        <v>15341</v>
      </c>
      <c t="n" s="7" r="C22">
        <v>17296</v>
      </c>
    </row>
    <row spans="1:3" r="23">
      <c t="s" s="3" r="A23">
        <v>52</v>
      </c>
    </row>
    <row spans="1:3" r="24">
      <c t="s" s="4" r="A24">
        <v>52</v>
      </c>
      <c t="s" s="4" r="B24">
        <v>51</v>
      </c>
      <c t="s" s="4" r="C24">
        <v>51</v>
      </c>
    </row>
    <row spans="1:3" r="25">
      <c t="s" s="4" r="A25">
        <v>280</v>
      </c>
      <c t="s" s="4" r="B25">
        <v>51</v>
      </c>
      <c t="s" s="4" r="C25">
        <v>51</v>
      </c>
    </row>
    <row spans="1:3" r="26">
      <c t="s" s="4" r="A26">
        <v>281</v>
      </c>
      <c t="s" s="4" r="B26">
        <v>51</v>
      </c>
      <c t="s" s="4" r="C26">
        <v>51</v>
      </c>
    </row>
    <row spans="1:3" r="27">
      <c t="s" s="4" r="A27">
        <v>282</v>
      </c>
      <c t="s" s="4" r="B27">
        <v>51</v>
      </c>
      <c t="s" s="4" r="C27">
        <v>51</v>
      </c>
    </row>
    <row spans="1:3" r="28">
      <c t="s" s="4" r="A28">
        <v>284</v>
      </c>
    </row>
    <row spans="1:3" r="29">
      <c t="s" s="3" r="A29">
        <v>142</v>
      </c>
    </row>
    <row spans="1:3" r="30">
      <c t="s" s="4" r="A30">
        <v>279</v>
      </c>
      <c t="n" s="7" r="B30">
        <v>15341</v>
      </c>
      <c t="n" s="7" r="C30">
        <v>17296</v>
      </c>
    </row>
    <row spans="1:3" r="31">
      <c t="s" s="4" r="A31">
        <v>285</v>
      </c>
    </row>
    <row spans="1:3" r="32">
      <c t="s" s="3" r="A32">
        <v>142</v>
      </c>
    </row>
    <row spans="1:3" r="33">
      <c t="s" s="4" r="A33">
        <v>279</v>
      </c>
      <c t="s" s="4" r="B33">
        <v>51</v>
      </c>
      <c t="s" s="4" r="C33">
        <v>51</v>
      </c>
    </row>
    <row spans="1:3" r="34">
      <c t="s" s="3" r="A34">
        <v>52</v>
      </c>
    </row>
    <row spans="1:3" r="35">
      <c t="s" s="4" r="A35">
        <v>52</v>
      </c>
      <c t="s" s="4" r="C35">
        <v>51</v>
      </c>
    </row>
    <row spans="1:3" r="36">
      <c t="s" s="4" r="A36">
        <v>286</v>
      </c>
    </row>
    <row spans="1:3" r="37">
      <c t="s" s="3" r="A37">
        <v>142</v>
      </c>
    </row>
    <row spans="1:3" r="38">
      <c t="s" s="4" r="A38">
        <v>279</v>
      </c>
      <c t="s" s="4" r="B38">
        <v>51</v>
      </c>
      <c t="s" s="4" r="C38">
        <v>51</v>
      </c>
    </row>
    <row spans="1:3" r="39">
      <c t="s" s="4" r="A39">
        <v>287</v>
      </c>
    </row>
    <row spans="1:3" r="40">
      <c t="s" s="3" r="A40">
        <v>142</v>
      </c>
    </row>
    <row spans="1:3" r="41">
      <c t="s" s="4" r="A41">
        <v>279</v>
      </c>
      <c t="n" s="7" r="B41">
        <v>8243</v>
      </c>
      <c t="n" s="7" r="C41">
        <v>6191</v>
      </c>
    </row>
    <row spans="1:3" r="42">
      <c t="s" s="3" r="A42">
        <v>52</v>
      </c>
    </row>
    <row spans="1:3" r="43">
      <c t="s" s="4" r="A43">
        <v>52</v>
      </c>
      <c t="n" s="7" r="B43">
        <v>953</v>
      </c>
      <c t="n" s="7" r="C43">
        <v>713</v>
      </c>
    </row>
    <row spans="1:3" r="44">
      <c t="s" s="4" r="A44">
        <v>280</v>
      </c>
      <c t="s" s="4" r="B44">
        <v>51</v>
      </c>
      <c t="s" s="4" r="C44">
        <v>51</v>
      </c>
    </row>
    <row spans="1:3" r="45">
      <c t="s" s="4" r="A45">
        <v>281</v>
      </c>
      <c t="s" s="4" r="B45">
        <v>51</v>
      </c>
      <c t="s" s="4" r="C45">
        <v>51</v>
      </c>
    </row>
    <row spans="1:3" r="46">
      <c t="s" s="4" r="A46">
        <v>282</v>
      </c>
      <c t="n" s="7" r="B46">
        <v>953</v>
      </c>
      <c t="n" s="7" r="C46">
        <v>713</v>
      </c>
    </row>
    <row spans="1:3" r="47">
      <c t="s" s="4" r="A47">
        <v>288</v>
      </c>
    </row>
    <row spans="1:3" r="48">
      <c t="s" s="3" r="A48">
        <v>142</v>
      </c>
    </row>
    <row spans="1:3" r="49">
      <c t="s" s="4" r="A49">
        <v>279</v>
      </c>
      <c t="s" s="4" r="B49">
        <v>51</v>
      </c>
      <c t="s" s="4" r="C49">
        <v>51</v>
      </c>
    </row>
    <row spans="1:3" r="50">
      <c t="s" s="4" r="A50">
        <v>289</v>
      </c>
    </row>
    <row spans="1:3" r="51">
      <c t="s" s="3" r="A51">
        <v>142</v>
      </c>
    </row>
    <row spans="1:3" r="52">
      <c t="s" s="4" r="A52">
        <v>279</v>
      </c>
      <c t="n" s="7" r="B52">
        <v>3052</v>
      </c>
      <c t="n" s="7" r="C52">
        <v>941</v>
      </c>
    </row>
    <row spans="1:3" r="53">
      <c t="s" s="3" r="A53">
        <v>52</v>
      </c>
    </row>
    <row spans="1:3" r="54">
      <c t="s" s="4" r="A54">
        <v>52</v>
      </c>
      <c t="n" s="6" r="B54">
        <v>746</v>
      </c>
      <c t="n" s="6" r="C54">
        <v>713</v>
      </c>
    </row>
    <row spans="1:3" r="55">
      <c t="s" s="4" r="A55">
        <v>290</v>
      </c>
    </row>
    <row spans="1:3" r="56">
      <c t="s" s="3" r="A56">
        <v>142</v>
      </c>
    </row>
    <row spans="1:3" r="57">
      <c t="s" s="4" r="A57">
        <v>279</v>
      </c>
      <c t="n" s="6" r="B57">
        <v>5191</v>
      </c>
      <c t="n" s="6" r="C57">
        <v>5250</v>
      </c>
    </row>
    <row spans="1:3" r="58">
      <c t="s" s="4" r="A58">
        <v>291</v>
      </c>
    </row>
    <row spans="1:3" r="59">
      <c t="s" s="3" r="A59">
        <v>142</v>
      </c>
    </row>
    <row spans="1:3" r="60">
      <c t="s" s="4" r="A60">
        <v>279</v>
      </c>
      <c t="n" s="7" r="B60">
        <v>2026</v>
      </c>
      <c t="n" s="7" r="C60">
        <v>2056</v>
      </c>
    </row>
    <row spans="1:3" r="61">
      <c t="s" s="3" r="A61">
        <v>52</v>
      </c>
    </row>
    <row spans="1:3" r="62">
      <c t="s" s="4" r="A62">
        <v>52</v>
      </c>
      <c t="s" s="4" r="B62">
        <v>51</v>
      </c>
      <c t="s" s="4" r="C62">
        <v>51</v>
      </c>
    </row>
    <row spans="1:3" r="63">
      <c t="s" s="4" r="A63">
        <v>280</v>
      </c>
      <c t="n" s="7" r="B63">
        <v>2231</v>
      </c>
      <c t="n" s="7" r="C63">
        <v>2330</v>
      </c>
    </row>
    <row spans="1:3" r="64">
      <c t="s" s="4" r="A64">
        <v>281</v>
      </c>
      <c t="n" s="6" r="B64">
        <v>1172</v>
      </c>
      <c t="n" s="6" r="C64">
        <v>2391</v>
      </c>
    </row>
    <row spans="1:3" r="65">
      <c t="s" s="4" r="A65">
        <v>282</v>
      </c>
      <c t="n" s="6" r="B65">
        <v>3403</v>
      </c>
      <c t="n" s="6" r="C65">
        <v>4721</v>
      </c>
    </row>
    <row spans="1:3" r="66">
      <c t="s" s="4" r="A66">
        <v>292</v>
      </c>
    </row>
    <row spans="1:3" r="67">
      <c t="s" s="3" r="A67">
        <v>142</v>
      </c>
    </row>
    <row spans="1:3" r="68">
      <c t="s" s="4" r="A68">
        <v>279</v>
      </c>
      <c t="n" s="7" r="B68">
        <v>210</v>
      </c>
      <c t="n" s="7" r="C68">
        <v>290</v>
      </c>
    </row>
    <row spans="1:3" r="69">
      <c t="s" s="4" r="A69">
        <v>293</v>
      </c>
    </row>
    <row spans="1:3" r="70">
      <c t="s" s="3" r="A70">
        <v>142</v>
      </c>
    </row>
    <row spans="1:3" r="71">
      <c t="s" s="4" r="A71">
        <v>279</v>
      </c>
      <c t="s" s="4" r="B71">
        <v>51</v>
      </c>
      <c t="s" s="4" r="C71">
        <v>51</v>
      </c>
    </row>
    <row spans="1:3" r="72">
      <c t="s" s="4" r="A72">
        <v>294</v>
      </c>
    </row>
    <row spans="1:3" r="73">
      <c t="s" s="3" r="A73">
        <v>142</v>
      </c>
    </row>
    <row spans="1:3" r="74">
      <c t="s" s="4" r="A74">
        <v>279</v>
      </c>
      <c t="n" s="7" r="B74">
        <v>1816</v>
      </c>
      <c t="n" s="7" r="C74">
        <v>17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5</v>
      </c>
      <c t="s" s="2" r="B1">
        <v>1</v>
      </c>
    </row>
    <row spans="1:3" r="2">
      <c t="s" s="2" r="B2">
        <v>2</v>
      </c>
      <c t="s" s="2" r="C2">
        <v>80</v>
      </c>
    </row>
    <row spans="1:3" r="3">
      <c t="s" s="4" r="A3">
        <v>113</v>
      </c>
    </row>
    <row spans="1:3" r="4">
      <c t="s" s="4" r="A4">
        <v>296</v>
      </c>
      <c t="n" s="7" r="B4">
        <v>290</v>
      </c>
      <c t="n" s="7" r="C4">
        <v>319</v>
      </c>
    </row>
    <row spans="1:3" r="5">
      <c t="s" s="4" r="A5">
        <v>297</v>
      </c>
      <c t="n" s="7" r="B5">
        <v>-80</v>
      </c>
      <c t="s" s="4" r="C5">
        <v>51</v>
      </c>
    </row>
    <row spans="1:3" r="6">
      <c t="s" s="4" r="A6">
        <v>298</v>
      </c>
      <c t="s" s="4" r="B6">
        <v>51</v>
      </c>
      <c t="s" s="4" r="C6">
        <v>51</v>
      </c>
    </row>
    <row spans="1:3" r="7">
      <c t="s" s="4" r="A7">
        <v>299</v>
      </c>
      <c t="s" s="4" r="B7">
        <v>51</v>
      </c>
      <c t="n" s="7" r="C7">
        <v>-292</v>
      </c>
    </row>
    <row spans="1:3" r="8">
      <c t="s" s="4" r="A8">
        <v>300</v>
      </c>
      <c t="s" s="4" r="B8">
        <v>51</v>
      </c>
      <c t="s" s="4" r="C8">
        <v>51</v>
      </c>
    </row>
    <row spans="1:3" r="9">
      <c t="s" s="4" r="A9">
        <v>301</v>
      </c>
      <c t="n" s="7" r="B9">
        <v>210</v>
      </c>
      <c t="n" s="7" r="C9">
        <v>27</v>
      </c>
    </row>
    <row spans="1:3" r="10">
      <c t="s" s="4" r="A10">
        <v>277</v>
      </c>
    </row>
    <row spans="1:3" r="11">
      <c t="s" s="4" r="A11">
        <v>296</v>
      </c>
      <c t="n" s="6" r="B11">
        <v>1766</v>
      </c>
    </row>
    <row spans="1:3" r="12">
      <c t="s" s="4" r="A12">
        <v>297</v>
      </c>
      <c t="n" s="6" r="B12">
        <v>65</v>
      </c>
    </row>
    <row spans="1:3" r="13">
      <c t="s" s="4" r="A13">
        <v>298</v>
      </c>
      <c t="n" s="7" r="B13">
        <v>-15</v>
      </c>
    </row>
    <row spans="1:3" r="14">
      <c t="s" s="4" r="A14">
        <v>299</v>
      </c>
      <c t="s" s="4" r="B14">
        <v>51</v>
      </c>
    </row>
    <row spans="1:3" r="15">
      <c t="s" s="4" r="A15">
        <v>300</v>
      </c>
      <c t="s" s="4" r="B15">
        <v>51</v>
      </c>
    </row>
    <row spans="1:3" r="16">
      <c t="s" s="4" r="A16">
        <v>301</v>
      </c>
      <c t="n" s="7" r="B16">
        <v>1816</v>
      </c>
    </row>
    <row spans="1:3" r="17">
      <c t="s" s="4" r="A17">
        <v>302</v>
      </c>
    </row>
    <row spans="1:3" r="18">
      <c t="s" s="4" r="A18">
        <v>296</v>
      </c>
      <c t="n" s="7" r="B18">
        <v>2330</v>
      </c>
      <c t="n" s="7" r="C18">
        <v>2285</v>
      </c>
    </row>
    <row spans="1:3" r="19">
      <c t="s" s="4" r="A19">
        <v>297</v>
      </c>
      <c t="s" s="4" r="B19">
        <v>51</v>
      </c>
      <c t="s" s="4" r="C19">
        <v>51</v>
      </c>
    </row>
    <row spans="1:3" r="20">
      <c t="s" s="4" r="A20">
        <v>298</v>
      </c>
      <c t="n" s="7" r="B20">
        <v>-99</v>
      </c>
      <c t="n" s="7" r="C20">
        <v>62</v>
      </c>
    </row>
    <row spans="1:3" r="21">
      <c t="s" s="4" r="A21">
        <v>299</v>
      </c>
      <c t="s" s="4" r="B21">
        <v>51</v>
      </c>
      <c t="s" s="4" r="C21">
        <v>51</v>
      </c>
    </row>
    <row spans="1:3" r="22">
      <c t="s" s="4" r="A22">
        <v>300</v>
      </c>
      <c t="s" s="4" r="B22">
        <v>51</v>
      </c>
      <c t="s" s="4" r="C22">
        <v>51</v>
      </c>
    </row>
    <row spans="1:3" r="23">
      <c t="s" s="4" r="A23">
        <v>301</v>
      </c>
      <c t="n" s="7" r="B23">
        <v>2231</v>
      </c>
      <c t="n" s="7" r="C23">
        <v>2347</v>
      </c>
    </row>
    <row spans="1:3" r="24">
      <c t="s" s="4" r="A24">
        <v>303</v>
      </c>
    </row>
    <row spans="1:3" r="25">
      <c t="s" s="4" r="A25">
        <v>296</v>
      </c>
      <c t="n" s="6" r="B25">
        <v>2391</v>
      </c>
      <c t="s" s="4" r="C25">
        <v>51</v>
      </c>
    </row>
    <row spans="1:3" r="26">
      <c t="s" s="4" r="A26">
        <v>297</v>
      </c>
      <c t="n" s="7" r="B26">
        <v>31</v>
      </c>
      <c t="n" s="7" r="C26">
        <v>2258</v>
      </c>
    </row>
    <row spans="1:3" r="27">
      <c t="s" s="4" r="A27">
        <v>298</v>
      </c>
      <c t="s" s="4" r="B27">
        <v>51</v>
      </c>
      <c t="s" s="4" r="C27">
        <v>51</v>
      </c>
    </row>
    <row spans="1:3" r="28">
      <c t="s" s="4" r="A28">
        <v>299</v>
      </c>
      <c t="n" s="7" r="B28">
        <v>-1250</v>
      </c>
      <c t="s" s="4" r="C28">
        <v>51</v>
      </c>
    </row>
    <row spans="1:3" r="29">
      <c t="s" s="4" r="A29">
        <v>300</v>
      </c>
      <c t="s" s="4" r="B29">
        <v>51</v>
      </c>
      <c t="s" s="4" r="C29">
        <v>51</v>
      </c>
    </row>
    <row spans="1:3" r="30">
      <c t="s" s="4" r="A30">
        <v>301</v>
      </c>
      <c t="n" s="7" r="B30">
        <v>1172</v>
      </c>
      <c t="n" s="7" r="C30">
        <v>22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04</v>
      </c>
      <c t="s" s="2" r="B1">
        <v>305</v>
      </c>
      <c t="s" s="2" r="C1">
        <v>1</v>
      </c>
    </row>
    <row spans="1:5" r="2">
      <c t="s" s="2" r="B2">
        <v>306</v>
      </c>
      <c t="s" s="2" r="C2">
        <v>2</v>
      </c>
      <c t="s" s="2" r="D2">
        <v>80</v>
      </c>
      <c t="s" s="2" r="E2">
        <v>28</v>
      </c>
    </row>
    <row spans="1:5" r="3">
      <c t="s" s="3" r="A3">
        <v>307</v>
      </c>
    </row>
    <row spans="1:5" r="4">
      <c t="s" s="4" r="A4">
        <v>308</v>
      </c>
      <c t="n" s="7" r="C4">
        <v>3018</v>
      </c>
      <c t="n" s="7" r="D4">
        <v>1948</v>
      </c>
    </row>
    <row spans="1:5" r="5">
      <c t="s" s="4" r="A5">
        <v>309</v>
      </c>
      <c t="n" s="6" r="C5">
        <v>679</v>
      </c>
      <c t="n" s="6" r="D5">
        <v>669</v>
      </c>
    </row>
    <row spans="1:5" r="6">
      <c t="s" s="4" r="A6">
        <v>310</v>
      </c>
      <c t="n" s="6" r="C6">
        <v>6683</v>
      </c>
      <c t="n" s="6" r="D6">
        <v>6778</v>
      </c>
    </row>
    <row spans="1:5" r="7">
      <c t="s" s="4" r="A7">
        <v>311</v>
      </c>
      <c t="n" s="6" r="C7">
        <v>145</v>
      </c>
      <c t="n" s="6" r="D7">
        <v>108</v>
      </c>
    </row>
    <row spans="1:5" r="8">
      <c t="s" s="4" r="A8">
        <v>312</v>
      </c>
      <c t="n" s="6" r="C8">
        <v>52</v>
      </c>
      <c t="n" s="7" r="E8">
        <v>51</v>
      </c>
    </row>
    <row spans="1:5" r="9">
      <c t="s" s="4" r="A9">
        <v>313</v>
      </c>
      <c t="n" s="6" r="C9">
        <v>91</v>
      </c>
      <c t="n" s="6" r="D9">
        <v>103</v>
      </c>
    </row>
    <row spans="1:5" r="10">
      <c t="s" s="4" r="A10">
        <v>314</v>
      </c>
      <c t="n" s="6" r="C10">
        <v>1331</v>
      </c>
      <c t="n" s="6" r="E10">
        <v>1330</v>
      </c>
    </row>
    <row spans="1:5" r="11">
      <c t="s" s="4" r="A11">
        <v>315</v>
      </c>
      <c t="n" s="6" r="C11">
        <v>36</v>
      </c>
      <c t="n" s="6" r="E11">
        <v>37</v>
      </c>
    </row>
    <row spans="1:5" r="12">
      <c t="s" s="4" r="A12">
        <v>281</v>
      </c>
      <c t="n" s="6" r="C12">
        <v>2391</v>
      </c>
      <c t="n" s="6" r="D12">
        <v>2229</v>
      </c>
    </row>
    <row spans="1:5" r="13">
      <c t="s" s="4" r="A13">
        <v>316</v>
      </c>
      <c t="n" s="6" r="C13">
        <v>29</v>
      </c>
      <c t="n" s="6" r="D13">
        <v>31</v>
      </c>
    </row>
    <row spans="1:5" r="14">
      <c t="s" s="4" r="A14">
        <v>317</v>
      </c>
      <c t="n" s="6" r="D14">
        <v>6000</v>
      </c>
    </row>
    <row spans="1:5" r="15">
      <c t="s" s="4" r="A15">
        <v>318</v>
      </c>
      <c t="n" s="6" r="D15">
        <v>14</v>
      </c>
    </row>
    <row spans="1:5" r="16">
      <c t="s" s="4" r="A16">
        <v>319</v>
      </c>
      <c t="n" s="7" r="C16">
        <v>1172</v>
      </c>
      <c t="n" s="6" r="E16">
        <v>1241</v>
      </c>
    </row>
    <row spans="1:5" r="17">
      <c t="s" s="4" r="A17">
        <v>320</v>
      </c>
      <c t="s" s="4" r="C17">
        <v>51</v>
      </c>
      <c t="n" s="6" r="E17">
        <v>1150</v>
      </c>
    </row>
    <row spans="1:5" r="18">
      <c t="s" s="4" r="A18">
        <v>321</v>
      </c>
    </row>
    <row spans="1:5" r="19">
      <c t="s" s="3" r="A19">
        <v>307</v>
      </c>
    </row>
    <row spans="1:5" r="20">
      <c t="s" s="4" r="A20">
        <v>322</v>
      </c>
      <c t="s" s="4" r="B20">
        <v>323</v>
      </c>
    </row>
    <row spans="1:5" r="21">
      <c t="s" s="4" r="A21">
        <v>316</v>
      </c>
      <c t="n" s="7" r="C21">
        <v>31</v>
      </c>
      <c t="n" s="7" r="D21">
        <v>29</v>
      </c>
    </row>
    <row spans="1:5" r="22">
      <c t="s" s="4" r="A22">
        <v>324</v>
      </c>
      <c t="n" s="6" r="C22">
        <v>1172</v>
      </c>
      <c t="n" s="6" r="E22">
        <v>2391</v>
      </c>
    </row>
    <row spans="1:5" r="23">
      <c t="s" s="4" r="A23">
        <v>325</v>
      </c>
      <c t="n" s="6" r="C23">
        <v>78</v>
      </c>
      <c t="n" s="6" r="E23">
        <v>109</v>
      </c>
    </row>
    <row spans="1:5" r="24">
      <c t="s" s="4" r="A24">
        <v>319</v>
      </c>
      <c t="n" s="7" r="C24">
        <v>1241</v>
      </c>
    </row>
    <row spans="1:5" r="25">
      <c t="s" s="4" r="A25">
        <v>320</v>
      </c>
      <c t="n" s="7" r="E25">
        <v>1150</v>
      </c>
    </row>
    <row spans="1:5" r="26">
      <c t="s" s="4" r="A26">
        <v>326</v>
      </c>
    </row>
    <row spans="1:5" r="27">
      <c t="s" s="3" r="A27">
        <v>307</v>
      </c>
    </row>
    <row spans="1:5" r="28">
      <c t="s" s="4" r="A28">
        <v>327</v>
      </c>
      <c t="n" s="7" r="B28">
        <v>1250</v>
      </c>
    </row>
    <row spans="1:5" r="29">
      <c t="s" s="4" r="A29">
        <v>328</v>
      </c>
      <c t="n" s="6" r="B29">
        <v>166667</v>
      </c>
    </row>
    <row spans="1:5" r="30">
      <c t="s" s="4" r="A30">
        <v>329</v>
      </c>
    </row>
    <row spans="1:5" r="31">
      <c t="s" s="3" r="A31">
        <v>307</v>
      </c>
    </row>
    <row spans="1:5" r="32">
      <c t="s" s="4" r="A32">
        <v>327</v>
      </c>
      <c t="n" s="7" r="B32">
        <v>1250</v>
      </c>
    </row>
    <row spans="1:5" r="33">
      <c t="s" s="4" r="A33">
        <v>328</v>
      </c>
      <c t="n" s="6" r="B33">
        <v>166666</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30</v>
      </c>
      <c t="s" s="2" r="B1">
        <v>2</v>
      </c>
      <c t="s" s="2" r="C1">
        <v>28</v>
      </c>
    </row>
    <row spans="1:3" r="2">
      <c t="s" s="3" r="A2">
        <v>331</v>
      </c>
    </row>
    <row spans="1:3" r="3">
      <c t="s" s="4" r="A3">
        <v>332</v>
      </c>
      <c t="n" s="7" r="B3">
        <v>6948</v>
      </c>
      <c t="n" s="7" r="C3">
        <v>8417</v>
      </c>
    </row>
    <row spans="1:3" r="4">
      <c t="s" s="4" r="A4">
        <v>333</v>
      </c>
      <c t="n" s="6" r="B4">
        <v>569</v>
      </c>
      <c t="n" s="6" r="C4">
        <v>709</v>
      </c>
    </row>
    <row spans="1:3" r="5">
      <c t="s" s="4" r="A5">
        <v>334</v>
      </c>
      <c t="n" s="6" r="B5">
        <v>497</v>
      </c>
      <c t="n" s="6" r="C5">
        <v>435</v>
      </c>
    </row>
    <row spans="1:3" r="6">
      <c t="s" s="4" r="A6">
        <v>335</v>
      </c>
      <c t="n" s="6" r="B6">
        <v>8014</v>
      </c>
      <c t="n" s="6" r="C6">
        <v>9561</v>
      </c>
    </row>
    <row spans="1:3" r="7">
      <c t="s" s="4" r="A7">
        <v>336</v>
      </c>
      <c t="n" s="6" r="B7">
        <v>-69</v>
      </c>
      <c t="n" s="6" r="C7">
        <v>-89</v>
      </c>
    </row>
    <row spans="1:3" r="8">
      <c t="s" s="4" r="A8">
        <v>33</v>
      </c>
      <c t="n" s="7" r="B8">
        <v>7945</v>
      </c>
      <c t="n" s="7" r="C8">
        <v>94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337</v>
      </c>
      <c t="s" s="2" r="B1">
        <v>1</v>
      </c>
    </row>
    <row spans="1:3" r="2">
      <c t="s" s="2" r="B2">
        <v>2</v>
      </c>
      <c t="s" s="2" r="C2">
        <v>80</v>
      </c>
    </row>
    <row spans="1:3" r="3">
      <c t="s" s="3" r="A3">
        <v>331</v>
      </c>
    </row>
    <row spans="1:3" r="4">
      <c t="s" s="4" r="A4">
        <v>338</v>
      </c>
      <c t="n" s="7" r="B4">
        <v>89</v>
      </c>
      <c t="n" s="7" r="C4">
        <v>728</v>
      </c>
    </row>
    <row spans="1:3" r="5">
      <c t="s" s="4" r="A5">
        <v>339</v>
      </c>
      <c t="n" s="7" r="B5">
        <v>-20</v>
      </c>
      <c t="n" s="7" r="C5">
        <v>60</v>
      </c>
    </row>
    <row spans="1:3" r="6">
      <c t="s" s="4" r="A6">
        <v>340</v>
      </c>
      <c t="s" s="4" r="B6">
        <v>51</v>
      </c>
      <c t="s" s="4" r="C6">
        <v>51</v>
      </c>
    </row>
    <row spans="1:3" r="7">
      <c t="s" s="4" r="A7">
        <v>341</v>
      </c>
      <c t="n" s="7" r="B7">
        <v>-25</v>
      </c>
      <c t="s" s="4" r="C7">
        <v>51</v>
      </c>
    </row>
    <row spans="1:3" r="8">
      <c t="s" s="4" r="A8">
        <v>342</v>
      </c>
      <c t="n" s="7" r="B8">
        <v>69</v>
      </c>
      <c t="n" s="7" r="C8">
        <v>7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43</v>
      </c>
      <c t="s" s="2" r="B1">
        <v>1</v>
      </c>
    </row>
    <row spans="1:3" r="2">
      <c t="s" s="2" r="B2">
        <v>2</v>
      </c>
      <c t="s" s="2" r="C2">
        <v>28</v>
      </c>
    </row>
    <row spans="1:3" r="3">
      <c t="s" s="4" r="A3">
        <v>344</v>
      </c>
    </row>
    <row spans="1:3" r="4">
      <c t="s" s="4" r="A4">
        <v>345</v>
      </c>
      <c t="n" s="7" r="B4">
        <v>3600</v>
      </c>
      <c t="n" s="7" r="C4">
        <v>3600</v>
      </c>
    </row>
    <row spans="1:3" r="5">
      <c t="s" s="4" r="A5">
        <v>346</v>
      </c>
      <c t="n" s="6" r="B5">
        <v>684</v>
      </c>
      <c t="n" s="6" r="C5">
        <v>572</v>
      </c>
    </row>
    <row spans="1:3" r="6">
      <c t="s" s="4" r="A6">
        <v>347</v>
      </c>
      <c t="n" s="7" r="B6">
        <v>2916</v>
      </c>
      <c t="n" s="6" r="C6">
        <v>3028</v>
      </c>
    </row>
    <row spans="1:3" r="7">
      <c t="s" s="4" r="A7">
        <v>348</v>
      </c>
    </row>
    <row spans="1:3" r="8">
      <c t="s" s="4" r="A8">
        <v>349</v>
      </c>
      <c t="s" s="4" r="B8">
        <v>350</v>
      </c>
    </row>
    <row spans="1:3" r="9">
      <c t="s" s="4" r="A9">
        <v>351</v>
      </c>
    </row>
    <row spans="1:3" r="10">
      <c t="s" s="4" r="A10">
        <v>349</v>
      </c>
      <c t="s" s="4" r="B10">
        <v>352</v>
      </c>
    </row>
    <row spans="1:3" r="11">
      <c t="s" s="4" r="A11">
        <v>353</v>
      </c>
    </row>
    <row spans="1:3" r="12">
      <c t="s" s="4" r="A12">
        <v>345</v>
      </c>
      <c t="n" s="7" r="B12">
        <v>1740</v>
      </c>
      <c t="n" s="7" r="C12">
        <v>1740</v>
      </c>
    </row>
    <row spans="1:3" r="13">
      <c t="s" s="4" r="A13">
        <v>346</v>
      </c>
      <c t="s" s="4" r="B13">
        <v>51</v>
      </c>
      <c t="s" s="4" r="C13">
        <v>51</v>
      </c>
    </row>
    <row spans="1:3" r="14">
      <c t="s" s="4" r="A14">
        <v>347</v>
      </c>
      <c t="n" s="7" r="B14">
        <v>1740</v>
      </c>
      <c t="n" s="7" r="C14">
        <v>1740</v>
      </c>
    </row>
    <row spans="1:3" r="15">
      <c t="s" s="4" r="A15">
        <v>354</v>
      </c>
    </row>
    <row spans="1:3" r="16">
      <c t="s" s="4" r="A16">
        <v>345</v>
      </c>
      <c t="n" s="6" r="B16">
        <v>5340</v>
      </c>
      <c t="n" s="6" r="C16">
        <v>5340</v>
      </c>
    </row>
    <row spans="1:3" r="17">
      <c t="s" s="4" r="A17">
        <v>346</v>
      </c>
      <c t="n" s="6" r="B17">
        <v>684</v>
      </c>
      <c t="n" s="6" r="C17">
        <v>572</v>
      </c>
    </row>
    <row spans="1:3" r="18">
      <c t="s" s="4" r="A18">
        <v>347</v>
      </c>
      <c t="n" s="7" r="B18">
        <v>4656</v>
      </c>
      <c t="n" s="7" r="C18">
        <v>47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5</v>
      </c>
      <c t="s" s="2" r="B1">
        <v>1</v>
      </c>
    </row>
    <row spans="1:4" r="2">
      <c t="s" s="2" r="B2">
        <v>2</v>
      </c>
      <c t="s" s="2" r="C2">
        <v>80</v>
      </c>
      <c t="s" s="2" r="D2">
        <v>28</v>
      </c>
    </row>
    <row spans="1:4" r="3">
      <c t="s" s="4" r="A3">
        <v>40</v>
      </c>
      <c t="n" s="7" r="B3">
        <v>34528</v>
      </c>
      <c t="n" s="7" r="D3">
        <v>34528</v>
      </c>
    </row>
    <row spans="1:4" r="4">
      <c t="s" s="4" r="A4">
        <v>356</v>
      </c>
      <c t="n" s="6" r="B4">
        <v>112</v>
      </c>
      <c t="n" s="7" r="C4">
        <v>92</v>
      </c>
    </row>
    <row spans="1:4" r="5">
      <c t="s" s="4" r="A5">
        <v>357</v>
      </c>
      <c t="n" s="6" r="B5">
        <v>335</v>
      </c>
    </row>
    <row spans="1:4" r="6">
      <c t="s" s="4" r="A6">
        <v>358</v>
      </c>
      <c t="n" s="6" r="B6">
        <v>447</v>
      </c>
    </row>
    <row spans="1:4" r="7">
      <c t="s" s="4" r="A7">
        <v>359</v>
      </c>
      <c t="n" s="6" r="B7">
        <v>326</v>
      </c>
    </row>
    <row spans="1:4" r="8">
      <c t="s" s="4" r="A8">
        <v>360</v>
      </c>
      <c t="n" s="6" r="B8">
        <v>222</v>
      </c>
    </row>
    <row spans="1:4" r="9">
      <c t="s" s="4" r="A9">
        <v>361</v>
      </c>
      <c t="n" s="6" r="B9">
        <v>222</v>
      </c>
    </row>
    <row spans="1:4" r="10">
      <c t="s" s="4" r="A10">
        <v>362</v>
      </c>
      <c t="n" s="7" r="B10">
        <v>1364</v>
      </c>
    </row>
    <row spans="1:4" r="11">
      <c t="s" s="4" r="A11">
        <v>363</v>
      </c>
    </row>
    <row spans="1:4" r="12">
      <c t="s" s="4" r="A12">
        <v>40</v>
      </c>
      <c t="n" s="6" r="D12">
        <v>28840</v>
      </c>
    </row>
    <row spans="1:4" r="13">
      <c t="s" s="4" r="A13">
        <v>364</v>
      </c>
    </row>
    <row spans="1:4" r="14">
      <c t="s" s="4" r="A14">
        <v>40</v>
      </c>
      <c t="n" s="6" r="D14">
        <v>1975</v>
      </c>
    </row>
    <row spans="1:4" r="15">
      <c t="s" s="4" r="A15">
        <v>365</v>
      </c>
    </row>
    <row spans="1:4" r="16">
      <c t="s" s="4" r="A16">
        <v>40</v>
      </c>
      <c t="n" s="7" r="D16">
        <v>37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80"/>
    <col customWidth="1" max="5" min="5" width="14"/>
    <col customWidth="1" max="6" min="6" width="76"/>
  </cols>
  <sheetData>
    <row spans="1:6" r="1">
      <c t="s" s="1" r="A1">
        <v>366</v>
      </c>
      <c t="s" s="2" r="B1">
        <v>305</v>
      </c>
      <c t="s" s="2" r="D1">
        <v>1</v>
      </c>
      <c t="s" s="2" r="F1">
        <v>367</v>
      </c>
    </row>
    <row spans="1:6" r="2">
      <c t="s" s="2" r="B2">
        <v>368</v>
      </c>
      <c t="s" s="2" r="C2">
        <v>369</v>
      </c>
      <c t="s" s="2" r="D2">
        <v>2</v>
      </c>
      <c t="s" s="2" r="E2">
        <v>80</v>
      </c>
      <c t="s" s="2" r="F2">
        <v>28</v>
      </c>
    </row>
    <row spans="1:6" r="3">
      <c t="s" s="3" r="A3">
        <v>370</v>
      </c>
    </row>
    <row spans="1:6" r="4">
      <c t="s" s="4" r="A4">
        <v>371</v>
      </c>
      <c t="s" s="4" r="D4">
        <v>372</v>
      </c>
    </row>
    <row spans="1:6" r="5">
      <c t="s" s="4" r="A5">
        <v>373</v>
      </c>
      <c t="s" s="4" r="D5">
        <v>374</v>
      </c>
    </row>
    <row spans="1:6" r="6">
      <c t="s" s="4" r="A6">
        <v>375</v>
      </c>
      <c t="n" s="7" r="D6">
        <v>23</v>
      </c>
      <c t="n" s="7" r="E6">
        <v>146</v>
      </c>
    </row>
    <row spans="1:6" r="7">
      <c t="s" s="4" r="A7">
        <v>376</v>
      </c>
    </row>
    <row spans="1:6" r="8">
      <c t="s" s="3" r="A8">
        <v>370</v>
      </c>
    </row>
    <row spans="1:6" r="9">
      <c t="s" s="4" r="A9">
        <v>377</v>
      </c>
      <c t="s" s="4" r="D9">
        <v>378</v>
      </c>
    </row>
    <row spans="1:6" r="10">
      <c t="s" s="4" r="A10">
        <v>379</v>
      </c>
    </row>
    <row spans="1:6" r="11">
      <c t="s" s="3" r="A11">
        <v>370</v>
      </c>
    </row>
    <row spans="1:6" r="12">
      <c t="s" s="4" r="A12">
        <v>377</v>
      </c>
      <c t="s" s="4" r="D12">
        <v>380</v>
      </c>
    </row>
    <row spans="1:6" r="13">
      <c t="s" s="4" r="A13">
        <v>381</v>
      </c>
    </row>
    <row spans="1:6" r="14">
      <c t="s" s="3" r="A14">
        <v>370</v>
      </c>
    </row>
    <row spans="1:6" r="15">
      <c t="s" s="4" r="A15">
        <v>382</v>
      </c>
      <c t="n" s="7" r="B15">
        <v>100000</v>
      </c>
    </row>
    <row spans="1:6" r="16">
      <c t="s" s="4" r="A16">
        <v>383</v>
      </c>
      <c t="n" s="7" r="B16">
        <v>50000</v>
      </c>
      <c t="n" s="7" r="D16">
        <v>100000</v>
      </c>
    </row>
    <row spans="1:6" r="17">
      <c t="s" s="4" r="A17">
        <v>384</v>
      </c>
    </row>
    <row spans="1:6" r="18">
      <c t="s" s="3" r="A18">
        <v>370</v>
      </c>
    </row>
    <row spans="1:6" r="19">
      <c t="s" s="4" r="A19">
        <v>382</v>
      </c>
      <c t="n" s="7" r="C19">
        <v>3000</v>
      </c>
    </row>
    <row spans="1:6" r="20">
      <c t="s" s="4" r="A20">
        <v>383</v>
      </c>
      <c t="n" s="7" r="C20">
        <v>2000</v>
      </c>
    </row>
    <row spans="1:6" r="21">
      <c t="s" s="4" r="A21">
        <v>371</v>
      </c>
      <c t="s" s="4" r="F21">
        <v>385</v>
      </c>
    </row>
    <row spans="1:6" r="22">
      <c t="s" s="4" r="A22">
        <v>373</v>
      </c>
      <c t="s" s="4" r="F22">
        <v>386</v>
      </c>
    </row>
    <row spans="1:6" r="23">
      <c t="s" s="4" r="A23">
        <v>375</v>
      </c>
      <c t="n" s="7" r="D23">
        <v>77</v>
      </c>
      <c t="n" s="7" r="E23">
        <v>50</v>
      </c>
      <c t="n" s="7" r="F23">
        <v>84</v>
      </c>
    </row>
    <row spans="1:6" r="24">
      <c t="s" s="4" r="A24">
        <v>377</v>
      </c>
      <c t="s" s="4" r="C24">
        <v>387</v>
      </c>
    </row>
    <row spans="1:6" r="25">
      <c t="s" s="4" r="A25">
        <v>388</v>
      </c>
      <c t="n" s="7" r="C25">
        <v>2000</v>
      </c>
    </row>
    <row spans="1:6" r="26">
      <c t="s" s="4" r="A26">
        <v>389</v>
      </c>
      <c t="n" s="6" r="F26">
        <v>3922</v>
      </c>
    </row>
    <row spans="1:6" r="27">
      <c t="s" s="4" r="A27">
        <v>390</v>
      </c>
      <c t="n" s="6" r="F27">
        <v>2738</v>
      </c>
    </row>
    <row spans="1:6" r="28">
      <c t="s" s="4" r="A28">
        <v>391</v>
      </c>
      <c t="n" s="7" r="F28">
        <v>2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92</v>
      </c>
      <c t="s" s="2" r="B1">
        <v>393</v>
      </c>
      <c t="s" s="2" r="C1">
        <v>80</v>
      </c>
      <c t="s" s="2" r="D1">
        <v>2</v>
      </c>
      <c t="s" s="2" r="E1">
        <v>80</v>
      </c>
    </row>
    <row spans="1:5" r="2">
      <c t="s" s="3" r="A2">
        <v>394</v>
      </c>
    </row>
    <row spans="1:5" r="3">
      <c t="s" s="4" r="A3">
        <v>395</v>
      </c>
      <c t="n" s="7" r="D3">
        <v>132</v>
      </c>
      <c t="n" s="7" r="E3">
        <v>253</v>
      </c>
    </row>
    <row spans="1:5" r="4">
      <c t="s" s="4" r="A4">
        <v>396</v>
      </c>
      <c t="s" s="4" r="D4">
        <v>51</v>
      </c>
      <c t="n" s="6" r="E4">
        <v>4500</v>
      </c>
    </row>
    <row spans="1:5" r="5">
      <c t="s" s="4" r="A5">
        <v>397</v>
      </c>
    </row>
    <row spans="1:5" r="6">
      <c t="s" s="3" r="A6">
        <v>394</v>
      </c>
    </row>
    <row spans="1:5" r="7">
      <c t="s" s="4" r="A7">
        <v>398</v>
      </c>
      <c t="s" s="4" r="B7">
        <v>399</v>
      </c>
      <c t="s" s="4" r="C7">
        <v>400</v>
      </c>
    </row>
    <row spans="1:5" r="8">
      <c t="s" s="4" r="A8">
        <v>395</v>
      </c>
      <c t="n" s="6" r="E8">
        <v>26</v>
      </c>
    </row>
    <row spans="1:5" r="9">
      <c t="s" s="4" r="A9">
        <v>401</v>
      </c>
      <c t="n" s="7" r="B9">
        <v>4500</v>
      </c>
    </row>
    <row spans="1:5" r="10">
      <c t="s" s="4" r="A10">
        <v>396</v>
      </c>
      <c t="n" s="7" r="E10">
        <v>4500</v>
      </c>
    </row>
    <row spans="1:5" r="11">
      <c t="s" s="4" r="A11">
        <v>402</v>
      </c>
      <c t="s" s="4" r="D11">
        <v>403</v>
      </c>
    </row>
    <row spans="1:5" r="12">
      <c t="s" s="4" r="A12">
        <v>389</v>
      </c>
      <c t="n" s="7" r="B12">
        <v>4500</v>
      </c>
    </row>
    <row spans="1:5" r="13">
      <c t="s" s="4" r="A13">
        <v>404</v>
      </c>
    </row>
    <row spans="1:5" r="14">
      <c t="s" s="3" r="A14">
        <v>394</v>
      </c>
    </row>
    <row spans="1:5" r="15">
      <c t="s" s="4" r="A15">
        <v>405</v>
      </c>
      <c t="s" s="4" r="B15">
        <v>406</v>
      </c>
    </row>
    <row spans="1:5" r="16">
      <c t="s" s="4" r="A16">
        <v>407</v>
      </c>
      <c t="s" s="4" r="B16">
        <v>380</v>
      </c>
    </row>
    <row spans="1:5" r="17">
      <c t="s" s="4" r="A17">
        <v>408</v>
      </c>
    </row>
    <row spans="1:5" r="18">
      <c t="s" s="3" r="A18">
        <v>394</v>
      </c>
    </row>
    <row spans="1:5" r="19">
      <c t="s" s="4" r="A19">
        <v>405</v>
      </c>
      <c t="s" s="4" r="B19">
        <v>409</v>
      </c>
    </row>
    <row spans="1:5" r="20">
      <c t="s" s="4" r="A20">
        <v>407</v>
      </c>
      <c t="s" s="4" r="B20">
        <v>4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spans="1:4" r="1">
      <c t="s" s="1" r="A1">
        <v>411</v>
      </c>
      <c t="s" s="2" r="B1">
        <v>1</v>
      </c>
      <c t="s" s="2" r="D1">
        <v>367</v>
      </c>
    </row>
    <row spans="1:4" r="2">
      <c t="s" s="2" r="B2">
        <v>2</v>
      </c>
      <c t="s" s="2" r="C2">
        <v>80</v>
      </c>
      <c t="s" s="2" r="D2">
        <v>28</v>
      </c>
    </row>
    <row spans="1:4" r="3">
      <c t="s" s="3" r="A3">
        <v>412</v>
      </c>
    </row>
    <row spans="1:4" r="4">
      <c t="s" s="4" r="A4">
        <v>413</v>
      </c>
      <c t="s" s="4" r="B4">
        <v>414</v>
      </c>
      <c t="s" s="4" r="C4">
        <v>415</v>
      </c>
      <c t="s" s="4" r="D4">
        <v>416</v>
      </c>
    </row>
    <row spans="1:4" r="5">
      <c t="s" s="4" r="A5">
        <v>417</v>
      </c>
    </row>
    <row spans="1:4" r="6">
      <c t="s" s="3" r="A6">
        <v>412</v>
      </c>
    </row>
    <row spans="1:4" r="7">
      <c t="s" s="4" r="A7">
        <v>418</v>
      </c>
      <c t="n" s="7" r="B7">
        <v>12023</v>
      </c>
    </row>
    <row spans="1:4" r="8">
      <c t="s" s="4" r="A8">
        <v>419</v>
      </c>
      <c t="s" s="4" r="D8">
        <v>420</v>
      </c>
    </row>
    <row spans="1:4" r="9">
      <c t="s" s="4" r="A9">
        <v>421</v>
      </c>
    </row>
    <row spans="1:4" r="10">
      <c t="s" s="3" r="A10">
        <v>412</v>
      </c>
    </row>
    <row spans="1:4" r="11">
      <c t="s" s="4" r="A11">
        <v>418</v>
      </c>
      <c t="n" s="6" r="B11">
        <v>13886</v>
      </c>
    </row>
    <row spans="1:4" r="12">
      <c t="s" s="4" r="A12">
        <v>419</v>
      </c>
      <c t="s" s="4" r="D12">
        <v>422</v>
      </c>
    </row>
    <row spans="1:4" r="13">
      <c t="s" s="4" r="A13">
        <v>423</v>
      </c>
    </row>
    <row spans="1:4" r="14">
      <c t="s" s="3" r="A14">
        <v>412</v>
      </c>
    </row>
    <row spans="1:4" r="15">
      <c t="s" s="4" r="A15">
        <v>424</v>
      </c>
      <c t="n" s="7" r="B15">
        <v>1121</v>
      </c>
    </row>
    <row spans="1:4" r="16">
      <c t="s" s="4" r="A16">
        <v>425</v>
      </c>
      <c t="s" s="4" r="D16">
        <v>4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2</v>
      </c>
      <c t="s" s="2" r="C2">
        <v>80</v>
      </c>
    </row>
    <row spans="1:3" r="3">
      <c t="s" s="3" r="A3">
        <v>81</v>
      </c>
    </row>
    <row spans="1:3" r="4">
      <c t="s" s="4" r="A4">
        <v>82</v>
      </c>
      <c t="n" s="7" r="B4">
        <v>19944</v>
      </c>
      <c t="n" s="7" r="C4">
        <v>21584</v>
      </c>
    </row>
    <row spans="1:3" r="5">
      <c t="s" s="4" r="A5">
        <v>83</v>
      </c>
      <c t="n" s="6" r="B5">
        <v>2</v>
      </c>
      <c t="n" s="6" r="C5">
        <v>4447</v>
      </c>
    </row>
    <row spans="1:3" r="6">
      <c t="s" s="4" r="A6">
        <v>84</v>
      </c>
      <c t="n" s="6" r="B6">
        <v>19946</v>
      </c>
      <c t="n" s="6" r="C6">
        <v>26031</v>
      </c>
    </row>
    <row spans="1:3" r="7">
      <c t="s" s="3" r="A7">
        <v>85</v>
      </c>
    </row>
    <row spans="1:3" r="8">
      <c t="s" s="4" r="A8">
        <v>86</v>
      </c>
      <c t="n" s="6" r="B8">
        <v>6683</v>
      </c>
      <c t="n" s="6" r="C8">
        <v>6778</v>
      </c>
    </row>
    <row spans="1:3" r="9">
      <c t="s" s="4" r="A9">
        <v>87</v>
      </c>
      <c t="n" s="6" r="B9">
        <v>2</v>
      </c>
      <c t="n" s="6" r="C9">
        <v>890</v>
      </c>
    </row>
    <row spans="1:3" r="10">
      <c t="s" s="4" r="A10">
        <v>88</v>
      </c>
      <c t="n" s="6" r="B10">
        <v>11596</v>
      </c>
      <c t="n" s="6" r="C10">
        <v>12901</v>
      </c>
    </row>
    <row spans="1:3" r="11">
      <c t="s" s="4" r="A11">
        <v>89</v>
      </c>
      <c t="n" s="6" r="B11">
        <v>18281</v>
      </c>
      <c t="n" s="6" r="C11">
        <v>20569</v>
      </c>
    </row>
    <row spans="1:3" r="12">
      <c t="s" s="4" r="A12">
        <v>90</v>
      </c>
      <c t="n" s="6" r="B12">
        <v>1665</v>
      </c>
      <c t="n" s="6" r="C12">
        <v>5462</v>
      </c>
    </row>
    <row spans="1:3" r="13">
      <c t="s" s="3" r="A13">
        <v>91</v>
      </c>
    </row>
    <row spans="1:3" r="14">
      <c t="s" s="4" r="A14">
        <v>92</v>
      </c>
      <c t="n" s="6" r="B14">
        <v>3</v>
      </c>
      <c t="n" s="6" r="C14">
        <v>2</v>
      </c>
    </row>
    <row spans="1:3" r="15">
      <c t="s" s="4" r="A15">
        <v>93</v>
      </c>
      <c t="n" s="6" r="B15">
        <v>-132</v>
      </c>
      <c t="n" s="6" r="C15">
        <v>-253</v>
      </c>
    </row>
    <row spans="1:3" r="16">
      <c t="s" s="4" r="A16">
        <v>94</v>
      </c>
      <c t="n" s="6" r="B16">
        <v>1536</v>
      </c>
      <c t="n" s="6" r="C16">
        <v>5211</v>
      </c>
    </row>
    <row spans="1:3" r="17">
      <c t="s" s="4" r="A17">
        <v>95</v>
      </c>
      <c t="n" s="6" r="B17">
        <v>-166</v>
      </c>
      <c t="n" s="6" r="C17">
        <v>-1775</v>
      </c>
    </row>
    <row spans="1:3" r="18">
      <c t="s" s="4" r="A18">
        <v>96</v>
      </c>
      <c t="n" s="6" r="B18">
        <v>1370</v>
      </c>
      <c t="n" s="6" r="C18">
        <v>3436</v>
      </c>
    </row>
    <row spans="1:3" r="19">
      <c t="s" s="4" r="A19">
        <v>97</v>
      </c>
      <c t="n" s="6" r="B19">
        <v>1122</v>
      </c>
      <c t="n" s="6" r="C19">
        <v>754</v>
      </c>
    </row>
    <row spans="1:3" r="20">
      <c t="s" s="4" r="A20">
        <v>98</v>
      </c>
      <c t="n" s="7" r="B20">
        <v>248</v>
      </c>
      <c t="n" s="7" r="C20">
        <v>2682</v>
      </c>
    </row>
    <row spans="1:3" r="21">
      <c t="s" s="4" r="A21">
        <v>99</v>
      </c>
      <c t="n" s="9" r="B21">
        <v>0.02</v>
      </c>
      <c t="n" s="9" r="C21">
        <v>0.17</v>
      </c>
    </row>
    <row spans="1:3" r="22">
      <c t="s" s="4" r="A22">
        <v>100</v>
      </c>
      <c t="n" s="9" r="B22">
        <v>0.01</v>
      </c>
      <c t="n" s="9" r="C22">
        <v>0.17</v>
      </c>
    </row>
    <row spans="1:3" r="23">
      <c t="s" s="4" r="A23">
        <v>101</v>
      </c>
      <c t="n" s="6" r="B23">
        <v>16490178</v>
      </c>
      <c t="n" s="6" r="C23">
        <v>16117422</v>
      </c>
    </row>
    <row spans="1:3" r="24">
      <c t="s" s="4" r="A24">
        <v>102</v>
      </c>
      <c t="n" s="6" r="B24">
        <v>16553953</v>
      </c>
      <c t="n" s="6" r="C24">
        <v>161623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427</v>
      </c>
      <c t="s" s="2" r="B1">
        <v>1</v>
      </c>
    </row>
    <row spans="1:3" r="2">
      <c t="s" s="2" r="B2">
        <v>2</v>
      </c>
      <c t="s" s="2" r="C2">
        <v>80</v>
      </c>
    </row>
    <row spans="1:3" r="3">
      <c t="s" s="3" r="A3">
        <v>192</v>
      </c>
    </row>
    <row spans="1:3" r="4">
      <c t="s" s="4" r="A4">
        <v>98</v>
      </c>
      <c t="n" s="7" r="B4">
        <v>248</v>
      </c>
      <c t="n" s="7" r="C4">
        <v>2682</v>
      </c>
    </row>
    <row spans="1:3" r="5">
      <c t="s" s="3" r="A5">
        <v>428</v>
      </c>
    </row>
    <row spans="1:3" r="6">
      <c t="s" s="4" r="A6">
        <v>429</v>
      </c>
      <c t="n" s="6" r="B6">
        <v>16490178</v>
      </c>
      <c t="n" s="6" r="C6">
        <v>16117422</v>
      </c>
    </row>
    <row spans="1:3" r="7">
      <c t="s" s="3" r="A7">
        <v>430</v>
      </c>
    </row>
    <row spans="1:3" r="8">
      <c t="s" s="4" r="A8">
        <v>431</v>
      </c>
      <c t="n" s="6" r="B8">
        <v>19113</v>
      </c>
      <c t="s" s="4" r="C8">
        <v>51</v>
      </c>
    </row>
    <row spans="1:3" r="9">
      <c t="s" s="4" r="A9">
        <v>432</v>
      </c>
      <c t="n" s="6" r="B9">
        <v>44662</v>
      </c>
      <c t="n" s="6" r="C9">
        <v>44882</v>
      </c>
    </row>
    <row spans="1:3" r="10">
      <c t="s" s="4" r="A10">
        <v>433</v>
      </c>
      <c t="n" s="6" r="B10">
        <v>16553953</v>
      </c>
      <c t="n" s="6" r="C10">
        <v>16162304</v>
      </c>
    </row>
    <row spans="1:3" r="11">
      <c t="s" s="4" r="A11">
        <v>99</v>
      </c>
      <c t="n" s="9" r="B11">
        <v>0.02</v>
      </c>
      <c t="n" s="9" r="C11">
        <v>0.17</v>
      </c>
    </row>
    <row spans="1:3" r="12">
      <c t="s" s="4" r="A12">
        <v>100</v>
      </c>
      <c t="n" s="9" r="B12">
        <v>0.01</v>
      </c>
      <c t="n" s="9" r="C12">
        <v>0.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4</v>
      </c>
      <c t="s" s="2" r="B1">
        <v>1</v>
      </c>
    </row>
    <row spans="1:3" r="2">
      <c t="s" s="2" r="B2">
        <v>2</v>
      </c>
      <c t="s" s="2" r="C2">
        <v>80</v>
      </c>
    </row>
    <row spans="1:3" r="3">
      <c t="s" s="4" r="A3">
        <v>435</v>
      </c>
    </row>
    <row spans="1:3" r="4">
      <c t="s" s="3" r="A4">
        <v>436</v>
      </c>
    </row>
    <row spans="1:3" r="5">
      <c t="s" s="4" r="A5">
        <v>437</v>
      </c>
      <c t="n" s="6" r="B5">
        <v>66000</v>
      </c>
      <c t="n" s="6" r="C5">
        <v>6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438</v>
      </c>
      <c t="s" s="2" r="B1">
        <v>305</v>
      </c>
    </row>
    <row spans="1:2" r="2">
      <c t="s" s="2" r="B2">
        <v>439</v>
      </c>
    </row>
    <row spans="1:2" r="3">
      <c t="s" s="3" r="A3">
        <v>195</v>
      </c>
    </row>
    <row spans="1:2" r="4">
      <c t="s" s="4" r="A4">
        <v>440</v>
      </c>
      <c t="n" s="7" r="B4">
        <v>1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4"/>
    <col customWidth="1" max="2" min="2" width="30"/>
  </cols>
  <sheetData>
    <row spans="1:2" r="1">
      <c t="s" s="1" r="A1">
        <v>441</v>
      </c>
      <c t="s" s="2" r="B1">
        <v>1</v>
      </c>
    </row>
    <row spans="1:2" r="2">
      <c t="s" s="2" r="B2">
        <v>442</v>
      </c>
    </row>
    <row spans="1:2" r="3">
      <c t="s" s="3" r="A3">
        <v>443</v>
      </c>
    </row>
    <row spans="1:2" r="4">
      <c t="s" s="4" r="A4">
        <v>444</v>
      </c>
      <c t="n" s="6" r="B4">
        <v>325905</v>
      </c>
    </row>
    <row spans="1:2" r="5">
      <c t="s" s="4" r="A5">
        <v>445</v>
      </c>
      <c t="s" s="4" r="B5">
        <v>51</v>
      </c>
    </row>
    <row spans="1:2" r="6">
      <c t="s" s="4" r="A6">
        <v>446</v>
      </c>
      <c t="s" s="4" r="B6">
        <v>51</v>
      </c>
    </row>
    <row spans="1:2" r="7">
      <c t="s" s="4" r="A7">
        <v>447</v>
      </c>
      <c t="n" s="6" r="B7">
        <v>-2908</v>
      </c>
    </row>
    <row spans="1:2" r="8">
      <c t="s" s="4" r="A8">
        <v>448</v>
      </c>
      <c t="n" s="6" r="B8">
        <v>322997</v>
      </c>
    </row>
    <row spans="1:2" r="9">
      <c t="s" s="3" r="A9">
        <v>449</v>
      </c>
    </row>
    <row spans="1:2" r="10">
      <c t="s" s="4" r="A10">
        <v>450</v>
      </c>
      <c t="n" s="9" r="B10">
        <v>9.970000000000001</v>
      </c>
    </row>
    <row spans="1:2" r="11">
      <c t="s" s="4" r="A11">
        <v>451</v>
      </c>
      <c t="s" s="4" r="B11">
        <v>51</v>
      </c>
    </row>
    <row spans="1:2" r="12">
      <c t="s" s="4" r="A12">
        <v>452</v>
      </c>
      <c t="s" s="4" r="B12">
        <v>51</v>
      </c>
    </row>
    <row spans="1:2" r="13">
      <c t="s" s="4" r="A13">
        <v>453</v>
      </c>
      <c t="n" s="9" r="B13">
        <v>9.98</v>
      </c>
    </row>
    <row spans="1:2" r="14">
      <c t="s" s="4" r="A14">
        <v>454</v>
      </c>
      <c t="n" s="9" r="B14">
        <v>9.97000000000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9"/>
    <col customWidth="1" max="2" min="2" width="24"/>
    <col customWidth="1" max="3" min="3" width="14"/>
    <col customWidth="1" max="4" min="4" width="16"/>
    <col customWidth="1" max="5" min="5" width="14"/>
    <col customWidth="1" max="6" min="6" width="14"/>
  </cols>
  <sheetData>
    <row spans="1:6" r="1">
      <c t="s" s="1" r="A1">
        <v>455</v>
      </c>
      <c t="s" s="2" r="B1">
        <v>1</v>
      </c>
      <c t="s" s="2" r="D1">
        <v>367</v>
      </c>
    </row>
    <row spans="1:6" r="2">
      <c t="s" s="2" r="B2">
        <v>2</v>
      </c>
      <c t="s" s="2" r="C2">
        <v>80</v>
      </c>
      <c t="s" s="2" r="D2">
        <v>456</v>
      </c>
      <c t="s" s="2" r="E2">
        <v>457</v>
      </c>
      <c t="s" s="2" r="F2">
        <v>28</v>
      </c>
    </row>
    <row spans="1:6" r="3">
      <c t="s" s="4" r="A3">
        <v>458</v>
      </c>
      <c t="s" s="4" r="B3">
        <v>51</v>
      </c>
    </row>
    <row spans="1:6" r="4">
      <c t="s" s="4" r="A4">
        <v>459</v>
      </c>
      <c t="n" s="7" r="B4">
        <v>437</v>
      </c>
      <c t="n" s="7" r="C4">
        <v>0</v>
      </c>
    </row>
    <row spans="1:6" r="5">
      <c t="s" s="4" r="A5">
        <v>460</v>
      </c>
      <c t="s" s="4" r="B5">
        <v>51</v>
      </c>
    </row>
    <row spans="1:6" r="6">
      <c t="s" s="4" r="A6">
        <v>461</v>
      </c>
      <c t="n" s="7" r="B6">
        <v>2577</v>
      </c>
    </row>
    <row spans="1:6" r="7">
      <c t="s" s="4" r="A7">
        <v>462</v>
      </c>
      <c t="s" s="4" r="B7">
        <v>463</v>
      </c>
    </row>
    <row spans="1:6" r="8">
      <c t="s" s="4" r="A8">
        <v>464</v>
      </c>
      <c t="s" s="4" r="B8">
        <v>51</v>
      </c>
    </row>
    <row spans="1:6" r="9">
      <c t="s" s="4" r="A9">
        <v>465</v>
      </c>
    </row>
    <row spans="1:6" r="10">
      <c t="s" s="4" r="A10">
        <v>458</v>
      </c>
      <c t="n" s="6" r="F10">
        <v>527372</v>
      </c>
    </row>
    <row spans="1:6" r="11">
      <c t="s" s="4" r="A11">
        <v>466</v>
      </c>
      <c t="n" s="7" r="F11">
        <v>5255</v>
      </c>
    </row>
    <row spans="1:6" r="12">
      <c t="s" s="4" r="A12">
        <v>467</v>
      </c>
    </row>
    <row spans="1:6" r="13">
      <c t="s" s="4" r="A13">
        <v>460</v>
      </c>
      <c t="n" s="6" r="F13">
        <v>189652</v>
      </c>
    </row>
    <row spans="1:6" r="14">
      <c t="s" s="4" r="A14">
        <v>468</v>
      </c>
    </row>
    <row spans="1:6" r="15">
      <c t="s" s="4" r="A15">
        <v>460</v>
      </c>
      <c t="n" s="6" r="D15">
        <v>162393</v>
      </c>
      <c t="n" s="6" r="E15">
        <v>169727</v>
      </c>
    </row>
    <row spans="1:6" r="16">
      <c t="s" s="4" r="A16">
        <v>469</v>
      </c>
    </row>
    <row spans="1:6" r="17">
      <c t="s" s="4" r="A17">
        <v>458</v>
      </c>
      <c t="n" s="6" r="F17">
        <v>521772</v>
      </c>
    </row>
    <row spans="1:6" r="18">
      <c t="s" s="4" r="A18">
        <v>466</v>
      </c>
      <c t="n" s="7" r="F18">
        <v>56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70</v>
      </c>
      <c t="s" s="2" r="B1">
        <v>471</v>
      </c>
    </row>
    <row spans="1:2" r="2">
      <c t="s" s="4" r="A2">
        <v>472</v>
      </c>
      <c t="n" s="7" r="B2">
        <v>10013</v>
      </c>
    </row>
    <row spans="1:2" r="3">
      <c t="s" s="4" r="A3">
        <v>473</v>
      </c>
      <c t="n" s="7" r="B3">
        <v>9641</v>
      </c>
    </row>
    <row spans="1:2" r="4">
      <c t="s" s="4" r="A4">
        <v>376</v>
      </c>
    </row>
    <row spans="1:2" r="5">
      <c t="s" s="4" r="A5">
        <v>474</v>
      </c>
      <c t="n" s="6" r="B5">
        <v>1</v>
      </c>
    </row>
    <row spans="1:2" r="6">
      <c t="s" s="4" r="A6">
        <v>475</v>
      </c>
      <c t="n" s="10" r="B6">
        <v>0.26</v>
      </c>
    </row>
    <row spans="1:2" r="7">
      <c t="s" s="4" r="A7">
        <v>379</v>
      </c>
    </row>
    <row spans="1:2" r="8">
      <c t="s" s="4" r="A8">
        <v>474</v>
      </c>
      <c t="n" s="6" r="B8">
        <v>15</v>
      </c>
    </row>
    <row spans="1:2" r="9">
      <c t="s" s="4" r="A9">
        <v>475</v>
      </c>
      <c t="n" s="6" r="B9">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476</v>
      </c>
      <c t="s" s="2" r="B1">
        <v>393</v>
      </c>
      <c t="s" s="2" r="C1">
        <v>2</v>
      </c>
      <c t="s" s="2" r="D1">
        <v>80</v>
      </c>
      <c t="s" s="2" r="E1">
        <v>28</v>
      </c>
    </row>
    <row spans="1:5" r="2">
      <c t="s" s="3" r="A2">
        <v>477</v>
      </c>
    </row>
    <row spans="1:5" r="3">
      <c t="s" s="4" r="A3">
        <v>478</v>
      </c>
      <c t="n" s="7" r="C3">
        <v>23</v>
      </c>
      <c t="n" s="7" r="D3">
        <v>146</v>
      </c>
    </row>
    <row spans="1:5" r="4">
      <c t="s" s="4" r="A4">
        <v>479</v>
      </c>
      <c t="n" s="7" r="C4">
        <v>1875</v>
      </c>
      <c t="n" s="7" r="E4">
        <v>409</v>
      </c>
    </row>
    <row spans="1:5" r="5">
      <c t="s" s="4" r="A5">
        <v>480</v>
      </c>
      <c t="s" s="4" r="C5">
        <v>51</v>
      </c>
      <c t="n" s="6" r="E5">
        <v>166</v>
      </c>
    </row>
    <row spans="1:5" r="6">
      <c t="s" s="4" r="A6">
        <v>481</v>
      </c>
    </row>
    <row spans="1:5" r="7">
      <c t="s" s="3" r="A7">
        <v>477</v>
      </c>
    </row>
    <row spans="1:5" r="8">
      <c t="s" s="4" r="A8">
        <v>482</v>
      </c>
      <c t="n" s="7" r="B8">
        <v>4500</v>
      </c>
    </row>
    <row spans="1:5" r="9">
      <c t="s" s="4" r="A9">
        <v>483</v>
      </c>
      <c t="n" s="7" r="B9">
        <v>4500</v>
      </c>
    </row>
    <row spans="1:5" r="10">
      <c t="s" s="4" r="A10">
        <v>478</v>
      </c>
      <c t="n" s="7" r="D10">
        <v>26</v>
      </c>
    </row>
    <row spans="1:5" r="11">
      <c t="s" s="4" r="A11">
        <v>398</v>
      </c>
      <c t="s" s="4" r="B11">
        <v>400</v>
      </c>
    </row>
    <row spans="1:5" r="12">
      <c t="s" s="4" r="A12">
        <v>405</v>
      </c>
      <c t="s" s="4" r="B12">
        <v>409</v>
      </c>
    </row>
    <row spans="1:5" r="13">
      <c t="s" s="4" r="A13">
        <v>484</v>
      </c>
    </row>
    <row spans="1:5" r="14">
      <c t="s" s="3" r="A14">
        <v>477</v>
      </c>
    </row>
    <row spans="1:5" r="15">
      <c t="s" s="4" r="A15">
        <v>405</v>
      </c>
      <c t="s" s="4" r="B15">
        <v>406</v>
      </c>
    </row>
    <row spans="1:5" r="16">
      <c t="s" s="4" r="A16">
        <v>485</v>
      </c>
    </row>
    <row spans="1:5" r="17">
      <c t="s" s="3" r="A17">
        <v>477</v>
      </c>
    </row>
    <row spans="1:5" r="18">
      <c t="s" s="4" r="A18">
        <v>486</v>
      </c>
      <c t="s" s="4" r="B18">
        <v>403</v>
      </c>
    </row>
    <row spans="1:5" r="19">
      <c t="s" s="4" r="A19">
        <v>487</v>
      </c>
    </row>
    <row spans="1:5" r="20">
      <c t="s" s="3" r="A20">
        <v>477</v>
      </c>
    </row>
    <row spans="1:5" r="21">
      <c t="s" s="4" r="A21">
        <v>479</v>
      </c>
      <c t="n" s="7" r="C21">
        <v>437</v>
      </c>
      <c t="n" s="6" r="E21">
        <v>409</v>
      </c>
    </row>
    <row spans="1:5" r="22">
      <c t="s" s="4" r="A22">
        <v>488</v>
      </c>
    </row>
    <row spans="1:5" r="23">
      <c t="s" s="3" r="A23">
        <v>477</v>
      </c>
    </row>
    <row spans="1:5" r="24">
      <c t="s" s="4" r="A24">
        <v>479</v>
      </c>
      <c t="n" s="7" r="C24">
        <v>1438</v>
      </c>
    </row>
    <row spans="1:5" r="25">
      <c t="s" s="4" r="A25">
        <v>480</v>
      </c>
      <c t="n" s="7" r="E25">
        <v>1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489</v>
      </c>
      <c t="s" s="2" r="B1">
        <v>1</v>
      </c>
    </row>
    <row spans="1:4" r="2">
      <c t="s" s="2" r="B2">
        <v>2</v>
      </c>
      <c t="s" s="2" r="C2">
        <v>80</v>
      </c>
      <c t="s" s="2" r="D2">
        <v>28</v>
      </c>
    </row>
    <row spans="1:4" r="3">
      <c t="s" s="3" r="A3">
        <v>490</v>
      </c>
    </row>
    <row spans="1:4" r="4">
      <c t="s" s="4" r="A4">
        <v>491</v>
      </c>
      <c t="n" s="7" r="B4">
        <v>19944</v>
      </c>
      <c t="n" s="7" r="C4">
        <v>21584</v>
      </c>
    </row>
    <row spans="1:4" r="5">
      <c t="s" s="4" r="A5">
        <v>492</v>
      </c>
      <c t="n" s="6" r="B5">
        <v>2</v>
      </c>
      <c t="n" s="6" r="C5">
        <v>4447</v>
      </c>
    </row>
    <row spans="1:4" r="6">
      <c t="s" s="4" r="A6">
        <v>84</v>
      </c>
      <c t="n" s="6" r="B6">
        <v>19946</v>
      </c>
      <c t="n" s="6" r="C6">
        <v>26031</v>
      </c>
    </row>
    <row spans="1:4" r="7">
      <c t="s" s="4" r="A7">
        <v>86</v>
      </c>
      <c t="n" s="6" r="B7">
        <v>-6683</v>
      </c>
      <c t="n" s="6" r="C7">
        <v>-6778</v>
      </c>
    </row>
    <row spans="1:4" r="8">
      <c t="s" s="4" r="A8">
        <v>87</v>
      </c>
      <c t="n" s="6" r="B8">
        <v>-2</v>
      </c>
      <c t="n" s="6" r="C8">
        <v>-890</v>
      </c>
    </row>
    <row spans="1:4" r="9">
      <c t="s" s="4" r="A9">
        <v>493</v>
      </c>
      <c t="n" s="6" r="B9">
        <v>-11596</v>
      </c>
      <c t="n" s="6" r="C9">
        <v>-12901</v>
      </c>
    </row>
    <row spans="1:4" r="10">
      <c t="s" s="4" r="A10">
        <v>494</v>
      </c>
      <c t="n" s="6" r="B10">
        <v>1665</v>
      </c>
      <c t="n" s="6" r="C10">
        <v>5462</v>
      </c>
    </row>
    <row spans="1:4" r="11">
      <c t="s" s="4" r="A11">
        <v>495</v>
      </c>
      <c t="n" s="6" r="B11">
        <v>3652</v>
      </c>
      <c t="n" s="6" r="C11">
        <v>7565</v>
      </c>
    </row>
    <row spans="1:4" r="12">
      <c t="s" s="4" r="A12">
        <v>496</v>
      </c>
      <c t="n" s="6" r="B12">
        <v>-1987</v>
      </c>
      <c t="n" s="6" r="C12">
        <v>-2104</v>
      </c>
    </row>
    <row spans="1:4" r="13">
      <c t="s" s="4" r="A13">
        <v>92</v>
      </c>
      <c t="n" s="6" r="B13">
        <v>3</v>
      </c>
      <c t="n" s="6" r="C13">
        <v>2</v>
      </c>
    </row>
    <row spans="1:4" r="14">
      <c t="s" s="4" r="A14">
        <v>93</v>
      </c>
      <c t="n" s="6" r="B14">
        <v>-132</v>
      </c>
      <c t="n" s="6" r="C14">
        <v>-253</v>
      </c>
    </row>
    <row spans="1:4" r="15">
      <c t="s" s="4" r="A15">
        <v>94</v>
      </c>
      <c t="n" s="6" r="B15">
        <v>1536</v>
      </c>
      <c t="n" s="6" r="C15">
        <v>5211</v>
      </c>
    </row>
    <row spans="1:4" r="16">
      <c t="s" s="4" r="A16">
        <v>95</v>
      </c>
      <c t="n" s="6" r="B16">
        <v>-166</v>
      </c>
      <c t="n" s="6" r="C16">
        <v>-1775</v>
      </c>
    </row>
    <row spans="1:4" r="17">
      <c t="s" s="4" r="A17">
        <v>96</v>
      </c>
      <c t="n" s="6" r="B17">
        <v>1370</v>
      </c>
      <c t="n" s="6" r="C17">
        <v>3436</v>
      </c>
    </row>
    <row spans="1:4" r="18">
      <c t="s" s="4" r="A18">
        <v>97</v>
      </c>
      <c t="n" s="6" r="B18">
        <v>1122</v>
      </c>
      <c t="n" s="6" r="C18">
        <v>754</v>
      </c>
    </row>
    <row spans="1:4" r="19">
      <c t="s" s="4" r="A19">
        <v>98</v>
      </c>
      <c t="n" s="6" r="B19">
        <v>248</v>
      </c>
      <c t="n" s="6" r="C19">
        <v>2682</v>
      </c>
    </row>
    <row spans="1:4" r="20">
      <c t="s" s="4" r="A20">
        <v>497</v>
      </c>
      <c t="n" s="6" r="B20">
        <v>18</v>
      </c>
      <c t="n" s="6" r="C20">
        <v>129</v>
      </c>
    </row>
    <row spans="1:4" r="21">
      <c t="s" s="4" r="A21">
        <v>44</v>
      </c>
      <c t="n" s="6" r="B21">
        <v>126147</v>
      </c>
      <c t="n" s="7" r="D21">
        <v>132420</v>
      </c>
    </row>
    <row spans="1:4" r="22">
      <c t="s" s="4" r="A22">
        <v>498</v>
      </c>
    </row>
    <row spans="1:4" r="23">
      <c t="s" s="3" r="A23">
        <v>490</v>
      </c>
    </row>
    <row spans="1:4" r="24">
      <c t="s" s="4" r="A24">
        <v>491</v>
      </c>
      <c t="n" s="6" r="B24">
        <v>5564</v>
      </c>
      <c t="n" s="6" r="C24">
        <v>9208</v>
      </c>
    </row>
    <row spans="1:4" r="25">
      <c t="s" s="4" r="A25">
        <v>493</v>
      </c>
      <c t="n" s="6" r="B25">
        <v>-6174</v>
      </c>
      <c t="n" s="6" r="C25">
        <v>-6495</v>
      </c>
    </row>
    <row spans="1:4" r="26">
      <c t="s" s="4" r="A26">
        <v>134</v>
      </c>
      <c t="n" s="6" r="B26">
        <v>-21</v>
      </c>
      <c t="n" s="6" r="C26">
        <v>-107</v>
      </c>
    </row>
    <row spans="1:4" r="27">
      <c t="s" s="4" r="A27">
        <v>494</v>
      </c>
      <c t="n" s="6" r="B27">
        <v>-631</v>
      </c>
      <c t="n" s="6" r="C27">
        <v>2606</v>
      </c>
    </row>
    <row spans="1:4" r="28">
      <c t="s" s="4" r="A28">
        <v>497</v>
      </c>
      <c t="n" s="6" r="B28">
        <v>16</v>
      </c>
      <c t="n" s="6" r="C28">
        <v>108</v>
      </c>
    </row>
    <row spans="1:4" r="29">
      <c t="s" s="4" r="A29">
        <v>44</v>
      </c>
      <c t="n" s="6" r="B29">
        <v>53453</v>
      </c>
      <c t="n" s="6" r="D29">
        <v>54882</v>
      </c>
    </row>
    <row spans="1:4" r="30">
      <c t="s" s="4" r="A30">
        <v>364</v>
      </c>
    </row>
    <row spans="1:4" r="31">
      <c t="s" s="3" r="A31">
        <v>490</v>
      </c>
    </row>
    <row spans="1:4" r="32">
      <c t="s" s="4" r="A32">
        <v>491</v>
      </c>
      <c t="n" s="6" r="B32">
        <v>6907</v>
      </c>
      <c t="n" s="6" r="C32">
        <v>5122</v>
      </c>
    </row>
    <row spans="1:4" r="33">
      <c t="s" s="4" r="A33">
        <v>492</v>
      </c>
      <c t="n" s="6" r="B33">
        <v>2</v>
      </c>
      <c t="n" s="6" r="C33">
        <v>4447</v>
      </c>
    </row>
    <row spans="1:4" r="34">
      <c t="s" s="4" r="A34">
        <v>84</v>
      </c>
      <c t="n" s="6" r="B34">
        <v>6909</v>
      </c>
      <c t="n" s="6" r="C34">
        <v>9569</v>
      </c>
    </row>
    <row spans="1:4" r="35">
      <c t="s" s="4" r="A35">
        <v>86</v>
      </c>
      <c t="n" s="6" r="B35">
        <v>-3418</v>
      </c>
      <c t="n" s="6" r="C35">
        <v>-3583</v>
      </c>
    </row>
    <row spans="1:4" r="36">
      <c t="s" s="4" r="A36">
        <v>87</v>
      </c>
      <c t="n" s="6" r="B36">
        <v>-2</v>
      </c>
      <c t="n" s="6" r="C36">
        <v>-890</v>
      </c>
    </row>
    <row spans="1:4" r="37">
      <c t="s" s="4" r="A37">
        <v>493</v>
      </c>
      <c t="n" s="6" r="B37">
        <v>-1225</v>
      </c>
      <c t="n" s="6" r="C37">
        <v>-1965</v>
      </c>
    </row>
    <row spans="1:4" r="38">
      <c t="s" s="4" r="A38">
        <v>134</v>
      </c>
      <c t="n" s="6" r="B38">
        <v>-41</v>
      </c>
      <c t="n" s="6" r="C38">
        <v>-9</v>
      </c>
    </row>
    <row spans="1:4" r="39">
      <c t="s" s="4" r="A39">
        <v>494</v>
      </c>
      <c t="n" s="7" r="B39">
        <v>2223</v>
      </c>
      <c t="n" s="7" r="C39">
        <v>3122</v>
      </c>
    </row>
    <row spans="1:4" r="40">
      <c t="s" s="4" r="A40">
        <v>497</v>
      </c>
      <c t="s" s="4" r="B40">
        <v>51</v>
      </c>
      <c t="s" s="4" r="C40">
        <v>51</v>
      </c>
    </row>
    <row spans="1:4" r="41">
      <c t="s" s="4" r="A41">
        <v>44</v>
      </c>
      <c t="n" s="7" r="B41">
        <v>26027</v>
      </c>
      <c t="n" s="6" r="D41">
        <v>45892</v>
      </c>
    </row>
    <row spans="1:4" r="42">
      <c t="s" s="4" r="A42">
        <v>365</v>
      </c>
    </row>
    <row spans="1:4" r="43">
      <c t="s" s="3" r="A43">
        <v>490</v>
      </c>
    </row>
    <row spans="1:4" r="44">
      <c t="s" s="4" r="A44">
        <v>491</v>
      </c>
      <c t="n" s="6" r="B44">
        <v>7473</v>
      </c>
      <c t="n" s="7" r="C44">
        <v>7254</v>
      </c>
    </row>
    <row spans="1:4" r="45">
      <c t="s" s="4" r="A45">
        <v>86</v>
      </c>
      <c t="n" s="6" r="B45">
        <v>-3265</v>
      </c>
      <c t="n" s="6" r="C45">
        <v>-3195</v>
      </c>
    </row>
    <row spans="1:4" r="46">
      <c t="s" s="4" r="A46">
        <v>493</v>
      </c>
      <c t="n" s="6" r="B46">
        <v>-2119</v>
      </c>
      <c t="n" s="6" r="C46">
        <v>-2188</v>
      </c>
    </row>
    <row spans="1:4" r="47">
      <c t="s" s="4" r="A47">
        <v>134</v>
      </c>
      <c t="n" s="6" r="B47">
        <v>-29</v>
      </c>
      <c t="n" s="6" r="C47">
        <v>-34</v>
      </c>
    </row>
    <row spans="1:4" r="48">
      <c t="s" s="4" r="A48">
        <v>494</v>
      </c>
      <c t="n" s="6" r="B48">
        <v>2060</v>
      </c>
      <c t="n" s="6" r="C48">
        <v>1837</v>
      </c>
    </row>
    <row spans="1:4" r="49">
      <c t="s" s="4" r="A49">
        <v>497</v>
      </c>
      <c t="n" s="6" r="B49">
        <v>2</v>
      </c>
      <c t="n" s="6" r="C49">
        <v>7</v>
      </c>
    </row>
    <row spans="1:4" r="50">
      <c t="s" s="4" r="A50">
        <v>44</v>
      </c>
      <c t="n" s="7" r="B50">
        <v>10517</v>
      </c>
      <c t="n" s="6" r="D50">
        <v>12171</v>
      </c>
    </row>
    <row spans="1:4" r="51">
      <c t="s" s="4" r="A51">
        <v>499</v>
      </c>
    </row>
    <row spans="1:4" r="52">
      <c t="s" s="3" r="A52">
        <v>490</v>
      </c>
    </row>
    <row spans="1:4" r="53">
      <c t="s" s="4" r="A53">
        <v>497</v>
      </c>
      <c t="s" s="4" r="B53">
        <v>51</v>
      </c>
      <c t="n" s="7" r="C53">
        <v>14</v>
      </c>
    </row>
    <row spans="1:4" r="54">
      <c t="s" s="4" r="A54">
        <v>44</v>
      </c>
      <c t="n" s="7" r="B54">
        <v>36150</v>
      </c>
      <c t="n" s="7" r="D54">
        <v>194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501</v>
      </c>
      <c t="s" s="2" r="C1">
        <v>502</v>
      </c>
    </row>
    <row spans="1:3" r="2">
      <c t="s" s="4" r="A2">
        <v>503</v>
      </c>
      <c t="n" s="7" r="B2">
        <v>22999</v>
      </c>
    </row>
    <row spans="1:3" r="3">
      <c t="s" s="4" r="A3">
        <v>504</v>
      </c>
      <c t="n" s="6" r="B3">
        <v>2420980</v>
      </c>
    </row>
    <row spans="1:3" r="4">
      <c t="s" s="4" r="A4">
        <v>505</v>
      </c>
      <c t="n" s="9" r="B4">
        <v>9.5</v>
      </c>
    </row>
    <row spans="1:3" r="5">
      <c t="s" s="4" r="A5">
        <v>506</v>
      </c>
    </row>
    <row spans="1:3" r="6">
      <c t="s" s="4" r="A6">
        <v>507</v>
      </c>
      <c t="n" s="7" r="C6">
        <v>170000</v>
      </c>
    </row>
    <row spans="1:3" r="7">
      <c t="s" s="4" r="A7">
        <v>508</v>
      </c>
      <c t="n" s="7" r="C7">
        <v>11</v>
      </c>
    </row>
    <row spans="1:3" r="8">
      <c t="s" s="4" r="A8">
        <v>509</v>
      </c>
      <c t="n" s="7" r="C8">
        <v>4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80</v>
      </c>
    </row>
    <row spans="1:3" r="3">
      <c t="s" s="3" r="A3">
        <v>104</v>
      </c>
    </row>
    <row spans="1:3" r="4">
      <c t="s" s="4" r="A4">
        <v>96</v>
      </c>
      <c t="n" s="7" r="B4">
        <v>1370</v>
      </c>
      <c t="n" s="7" r="C4">
        <v>3436</v>
      </c>
    </row>
    <row spans="1:3" r="5">
      <c t="s" s="3" r="A5">
        <v>105</v>
      </c>
    </row>
    <row spans="1:3" r="6">
      <c t="s" s="4" r="A6">
        <v>106</v>
      </c>
      <c t="n" s="6" r="B6">
        <v>65</v>
      </c>
      <c t="n" s="6" r="C6">
        <v>-79</v>
      </c>
    </row>
    <row spans="1:3" r="7">
      <c t="s" s="4" r="A7">
        <v>107</v>
      </c>
      <c t="n" s="6" r="B7">
        <v>65</v>
      </c>
      <c t="n" s="6" r="C7">
        <v>-79</v>
      </c>
    </row>
    <row spans="1:3" r="8">
      <c t="s" s="4" r="A8">
        <v>108</v>
      </c>
      <c t="n" s="6" r="B8">
        <v>1435</v>
      </c>
      <c t="n" s="6" r="C8">
        <v>3357</v>
      </c>
    </row>
    <row spans="1:3" r="9">
      <c t="s" s="4" r="A9">
        <v>109</v>
      </c>
      <c t="n" s="6" r="B9">
        <v>1122</v>
      </c>
      <c t="n" s="6" r="C9">
        <v>754</v>
      </c>
    </row>
    <row spans="1:3" r="10">
      <c t="s" s="4" r="A10">
        <v>110</v>
      </c>
      <c t="n" s="7" r="B10">
        <v>313</v>
      </c>
      <c t="n" s="7" r="C10">
        <v>26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37"/>
    <col customWidth="1" max="6" min="6" width="46"/>
    <col customWidth="1" max="7" min="7" width="34"/>
    <col customWidth="1" max="8" min="8" width="11"/>
  </cols>
  <sheetData>
    <row spans="1:8" r="1">
      <c t="s" s="1" r="A1">
        <v>111</v>
      </c>
      <c t="s" s="2" r="B1">
        <v>112</v>
      </c>
      <c t="s" s="2" r="C1">
        <v>113</v>
      </c>
      <c t="s" s="2" r="D1">
        <v>114</v>
      </c>
      <c t="s" s="2" r="E1">
        <v>115</v>
      </c>
      <c t="s" s="2" r="F1">
        <v>116</v>
      </c>
      <c t="s" s="2" r="G1">
        <v>117</v>
      </c>
      <c t="s" s="2" r="H1">
        <v>118</v>
      </c>
    </row>
    <row spans="1:8" r="2">
      <c t="s" s="4" r="A2">
        <v>119</v>
      </c>
      <c t="s" s="4" r="B2">
        <v>51</v>
      </c>
      <c t="n" s="7" r="C2">
        <v>2</v>
      </c>
      <c t="n" s="7" r="D2">
        <v>110598</v>
      </c>
      <c t="n" s="7" r="E2">
        <v>-12891</v>
      </c>
      <c t="n" s="7" r="F2">
        <v>-648</v>
      </c>
      <c t="n" s="7" r="G2">
        <v>18</v>
      </c>
      <c t="n" s="7" r="H2">
        <v>97079</v>
      </c>
    </row>
    <row spans="1:8" r="3">
      <c t="s" s="4" r="A3">
        <v>120</v>
      </c>
      <c t="s" s="4" r="B3">
        <v>51</v>
      </c>
      <c t="n" s="6" r="C3">
        <v>15968607</v>
      </c>
    </row>
    <row spans="1:8" r="4">
      <c t="s" s="4" r="A4">
        <v>96</v>
      </c>
      <c t="n" s="6" r="E4">
        <v>2682</v>
      </c>
      <c t="n" s="6" r="G4">
        <v>754</v>
      </c>
      <c t="n" s="6" r="H4">
        <v>3436</v>
      </c>
    </row>
    <row spans="1:8" r="5">
      <c t="s" s="4" r="A5">
        <v>121</v>
      </c>
      <c t="s" s="4" r="C5">
        <v>51</v>
      </c>
      <c t="n" s="6" r="D5">
        <v>4657</v>
      </c>
      <c t="n" s="6" r="H5">
        <v>4657</v>
      </c>
    </row>
    <row spans="1:8" r="6">
      <c t="s" s="4" r="A6">
        <v>122</v>
      </c>
      <c t="n" s="6" r="C6">
        <v>333333</v>
      </c>
    </row>
    <row spans="1:8" r="7">
      <c t="s" s="4" r="A7">
        <v>123</v>
      </c>
      <c t="n" s="6" r="F7">
        <v>-79</v>
      </c>
      <c t="n" s="6" r="H7">
        <v>-79</v>
      </c>
    </row>
    <row spans="1:8" r="8">
      <c t="s" s="4" r="A8">
        <v>124</v>
      </c>
      <c t="n" s="7" r="C8">
        <v>2</v>
      </c>
      <c t="n" s="6" r="D8">
        <v>115255</v>
      </c>
      <c t="n" s="6" r="E8">
        <v>-10209</v>
      </c>
      <c t="n" s="6" r="F8">
        <v>-727</v>
      </c>
      <c t="n" s="6" r="G8">
        <v>772</v>
      </c>
      <c t="n" s="6" r="H8">
        <v>105093</v>
      </c>
    </row>
    <row spans="1:8" r="9">
      <c t="s" s="4" r="A9">
        <v>125</v>
      </c>
      <c t="n" s="6" r="C9">
        <v>16301940</v>
      </c>
    </row>
    <row spans="1:8" r="10">
      <c t="s" s="4" r="A10">
        <v>126</v>
      </c>
      <c t="s" s="4" r="B10">
        <v>51</v>
      </c>
      <c t="n" s="7" r="C10">
        <v>2</v>
      </c>
      <c t="n" s="6" r="D10">
        <v>116799</v>
      </c>
      <c t="n" s="6" r="E10">
        <v>-6305</v>
      </c>
      <c t="n" s="6" r="F10">
        <v>-1058</v>
      </c>
      <c t="n" s="6" r="G10">
        <v>-118</v>
      </c>
      <c t="n" s="6" r="H10">
        <v>109320</v>
      </c>
    </row>
    <row spans="1:8" r="11">
      <c t="s" s="4" r="A11">
        <v>127</v>
      </c>
      <c t="s" s="4" r="B11">
        <v>51</v>
      </c>
      <c t="n" s="6" r="C11">
        <v>16448119</v>
      </c>
    </row>
    <row spans="1:8" r="12">
      <c t="s" s="4" r="A12">
        <v>96</v>
      </c>
      <c t="n" s="6" r="E12">
        <v>248</v>
      </c>
      <c t="n" s="6" r="G12">
        <v>1122</v>
      </c>
      <c t="n" s="7" r="H12">
        <v>1370</v>
      </c>
    </row>
    <row spans="1:8" r="13">
      <c t="s" s="4" r="A13">
        <v>121</v>
      </c>
      <c t="s" s="4" r="C13">
        <v>51</v>
      </c>
      <c t="s" s="4" r="H13">
        <v>51</v>
      </c>
    </row>
    <row spans="1:8" r="14">
      <c t="s" s="4" r="A14">
        <v>122</v>
      </c>
      <c t="n" s="6" r="C14">
        <v>166667</v>
      </c>
    </row>
    <row spans="1:8" r="15">
      <c t="s" s="4" r="A15">
        <v>128</v>
      </c>
      <c t="n" s="6" r="D15">
        <v>437</v>
      </c>
      <c t="n" s="7" r="H15">
        <v>437</v>
      </c>
    </row>
    <row spans="1:8" r="16">
      <c t="s" s="4" r="A16">
        <v>123</v>
      </c>
      <c t="n" s="6" r="F16">
        <v>65</v>
      </c>
      <c t="n" s="6" r="H16">
        <v>65</v>
      </c>
    </row>
    <row spans="1:8" r="17">
      <c t="s" s="4" r="A17">
        <v>129</v>
      </c>
      <c t="s" s="4" r="B17">
        <v>51</v>
      </c>
      <c t="n" s="7" r="C17">
        <v>2</v>
      </c>
      <c t="n" s="7" r="D17">
        <v>117236</v>
      </c>
      <c t="n" s="7" r="E17">
        <v>-6057</v>
      </c>
      <c t="n" s="7" r="F17">
        <v>-993</v>
      </c>
      <c t="n" s="7" r="G17">
        <v>1004</v>
      </c>
      <c t="n" s="7" r="H17">
        <v>111192</v>
      </c>
    </row>
    <row spans="1:8" r="18">
      <c t="s" s="4" r="A18">
        <v>130</v>
      </c>
      <c t="s" s="4" r="B18">
        <v>51</v>
      </c>
      <c t="n" s="6" r="C18">
        <v>166147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80</v>
      </c>
    </row>
    <row spans="1:3" r="3">
      <c t="s" s="3" r="A3">
        <v>132</v>
      </c>
    </row>
    <row spans="1:3" r="4">
      <c t="s" s="4" r="A4">
        <v>96</v>
      </c>
      <c t="n" s="7" r="B4">
        <v>1370</v>
      </c>
      <c t="n" s="7" r="C4">
        <v>3436</v>
      </c>
    </row>
    <row spans="1:3" r="5">
      <c t="s" s="3" r="A5">
        <v>133</v>
      </c>
    </row>
    <row spans="1:3" r="6">
      <c t="s" s="4" r="A6">
        <v>134</v>
      </c>
      <c t="n" s="6" r="B6">
        <v>203</v>
      </c>
      <c t="n" s="6" r="C6">
        <v>195</v>
      </c>
    </row>
    <row spans="1:3" r="7">
      <c t="s" s="4" r="A7">
        <v>135</v>
      </c>
      <c t="n" s="6" r="B7">
        <v>-20</v>
      </c>
      <c t="n" s="6" r="C7">
        <v>60</v>
      </c>
    </row>
    <row spans="1:3" r="8">
      <c t="s" s="4" r="A8">
        <v>136</v>
      </c>
      <c t="n" s="7" r="B8">
        <v>437</v>
      </c>
    </row>
    <row spans="1:3" r="9">
      <c t="s" s="4" r="A9">
        <v>137</v>
      </c>
      <c t="s" s="4" r="B9">
        <v>51</v>
      </c>
      <c t="n" s="6" r="C9">
        <v>39</v>
      </c>
    </row>
    <row spans="1:3" r="10">
      <c t="s" s="4" r="A10">
        <v>138</v>
      </c>
      <c t="n" s="7" r="B10">
        <v>31</v>
      </c>
      <c t="n" s="6" r="C10">
        <v>29</v>
      </c>
    </row>
    <row spans="1:3" r="11">
      <c t="s" s="4" r="A11">
        <v>42</v>
      </c>
      <c t="n" s="6" r="B11">
        <v>152</v>
      </c>
      <c t="n" s="6" r="C11">
        <v>1710</v>
      </c>
    </row>
    <row spans="1:3" r="12">
      <c t="s" s="4" r="A12">
        <v>139</v>
      </c>
      <c t="n" s="6" r="B12">
        <v>425</v>
      </c>
      <c t="n" s="6" r="C12">
        <v>402</v>
      </c>
    </row>
    <row spans="1:3" r="13">
      <c t="s" s="3" r="A13">
        <v>140</v>
      </c>
    </row>
    <row spans="1:3" r="14">
      <c t="s" s="4" r="A14">
        <v>141</v>
      </c>
      <c t="n" s="6" r="B14">
        <v>6442</v>
      </c>
      <c t="n" s="6" r="C14">
        <v>5772</v>
      </c>
    </row>
    <row spans="1:3" r="15">
      <c t="s" s="4" r="A15">
        <v>142</v>
      </c>
      <c t="n" s="6" r="B15">
        <v>-67</v>
      </c>
      <c t="n" s="6" r="C15">
        <v>7341</v>
      </c>
    </row>
    <row spans="1:3" r="16">
      <c t="s" s="4" r="A16">
        <v>36</v>
      </c>
      <c t="n" s="6" r="B16">
        <v>2</v>
      </c>
      <c t="n" s="6" r="C16">
        <v>-1931</v>
      </c>
    </row>
    <row spans="1:3" r="17">
      <c t="s" s="4" r="A17">
        <v>143</v>
      </c>
      <c t="n" s="6" r="B17">
        <v>-2060</v>
      </c>
      <c t="n" s="6" r="C17">
        <v>95</v>
      </c>
    </row>
    <row spans="1:3" r="18">
      <c t="s" s="4" r="A18">
        <v>144</v>
      </c>
      <c t="n" s="6" r="B18">
        <v>-6643</v>
      </c>
      <c t="n" s="6" r="C18">
        <v>1407</v>
      </c>
    </row>
    <row spans="1:3" r="19">
      <c t="s" s="4" r="A19">
        <v>145</v>
      </c>
      <c t="n" s="6" r="B19">
        <v>-1556</v>
      </c>
      <c t="n" s="6" r="C19">
        <v>-758</v>
      </c>
    </row>
    <row spans="1:3" r="20">
      <c t="s" s="4" r="A20">
        <v>146</v>
      </c>
      <c t="n" s="7" r="B20">
        <v>239</v>
      </c>
      <c t="n" s="6" r="C20">
        <v>210</v>
      </c>
    </row>
    <row spans="1:3" r="21">
      <c t="s" s="4" r="A21">
        <v>147</v>
      </c>
      <c t="s" s="4" r="B21">
        <v>51</v>
      </c>
      <c t="n" s="6" r="C21">
        <v>-665</v>
      </c>
    </row>
    <row spans="1:3" r="22">
      <c t="s" s="4" r="A22">
        <v>148</v>
      </c>
      <c t="n" s="7" r="B22">
        <v>-1045</v>
      </c>
      <c t="n" s="6" r="C22">
        <v>17342</v>
      </c>
    </row>
    <row spans="1:3" r="23">
      <c t="s" s="3" r="A23">
        <v>149</v>
      </c>
    </row>
    <row spans="1:3" r="24">
      <c t="s" s="4" r="A24">
        <v>150</v>
      </c>
      <c t="s" s="4" r="B24">
        <v>51</v>
      </c>
      <c t="n" s="6" r="C24">
        <v>-2500</v>
      </c>
    </row>
    <row spans="1:3" r="25">
      <c t="s" s="4" r="A25">
        <v>151</v>
      </c>
      <c t="n" s="7" r="B25">
        <v>-18</v>
      </c>
      <c t="n" s="6" r="C25">
        <v>-129</v>
      </c>
    </row>
    <row spans="1:3" r="26">
      <c t="s" s="4" r="A26">
        <v>152</v>
      </c>
      <c t="s" s="4" r="B26">
        <v>51</v>
      </c>
      <c t="n" s="6" r="C26">
        <v>4</v>
      </c>
    </row>
    <row spans="1:3" r="27">
      <c t="s" s="4" r="A27">
        <v>153</v>
      </c>
      <c t="s" s="4" r="B27">
        <v>51</v>
      </c>
      <c t="n" s="6" r="C27">
        <v>49</v>
      </c>
    </row>
    <row spans="1:3" r="28">
      <c t="s" s="4" r="A28">
        <v>154</v>
      </c>
      <c t="n" s="7" r="B28">
        <v>-1</v>
      </c>
      <c t="n" s="6" r="C28">
        <v>-17997</v>
      </c>
    </row>
    <row spans="1:3" r="29">
      <c t="s" s="4" r="A29">
        <v>155</v>
      </c>
      <c t="n" s="7" r="B29">
        <v>-19</v>
      </c>
      <c t="n" s="6" r="C29">
        <v>-20573</v>
      </c>
    </row>
    <row spans="1:3" r="30">
      <c t="s" s="3" r="A30">
        <v>156</v>
      </c>
    </row>
    <row spans="1:3" r="31">
      <c t="s" s="4" r="A31">
        <v>157</v>
      </c>
      <c t="s" s="4" r="B31">
        <v>51</v>
      </c>
      <c t="n" s="6" r="C31">
        <v>-14032</v>
      </c>
    </row>
    <row spans="1:3" r="32">
      <c t="s" s="4" r="A32">
        <v>158</v>
      </c>
      <c t="n" s="7" r="B32">
        <v>-272</v>
      </c>
      <c t="n" s="6" r="C32">
        <v>1824</v>
      </c>
    </row>
    <row spans="1:3" r="33">
      <c t="s" s="4" r="A33">
        <v>159</v>
      </c>
      <c t="s" s="4" r="B33">
        <v>51</v>
      </c>
      <c t="n" s="7" r="C33">
        <v>4500</v>
      </c>
    </row>
    <row spans="1:3" r="34">
      <c t="s" s="4" r="A34">
        <v>160</v>
      </c>
      <c t="n" s="7" r="B34">
        <v>-1250</v>
      </c>
      <c t="s" s="4" r="C34">
        <v>51</v>
      </c>
    </row>
    <row spans="1:3" r="35">
      <c t="s" s="4" r="A35">
        <v>161</v>
      </c>
      <c t="n" s="6" r="B35">
        <v>-665</v>
      </c>
      <c t="n" s="7" r="C35">
        <v>-301</v>
      </c>
    </row>
    <row spans="1:3" r="36">
      <c t="s" s="4" r="A36">
        <v>162</v>
      </c>
      <c t="n" s="6" r="B36">
        <v>-2187</v>
      </c>
      <c t="n" s="6" r="C36">
        <v>-8009</v>
      </c>
    </row>
    <row spans="1:3" r="37">
      <c t="s" s="4" r="A37">
        <v>163</v>
      </c>
      <c t="n" s="6" r="B37">
        <v>-3251</v>
      </c>
      <c t="n" s="6" r="C37">
        <v>-11240</v>
      </c>
    </row>
    <row spans="1:3" r="38">
      <c t="s" s="4" r="A38">
        <v>164</v>
      </c>
      <c t="n" s="6" r="B38">
        <v>25</v>
      </c>
      <c t="n" s="6" r="C38">
        <v>-29</v>
      </c>
    </row>
    <row spans="1:3" r="39">
      <c t="s" s="4" r="A39">
        <v>165</v>
      </c>
      <c t="n" s="6" r="B39">
        <v>-3226</v>
      </c>
      <c t="n" s="6" r="C39">
        <v>-11269</v>
      </c>
    </row>
    <row spans="1:3" r="40">
      <c t="s" s="4" r="A40">
        <v>166</v>
      </c>
      <c t="n" s="6" r="B40">
        <v>30012</v>
      </c>
      <c t="n" s="6" r="C40">
        <v>21600</v>
      </c>
    </row>
    <row spans="1:3" r="41">
      <c t="s" s="4" r="A41">
        <v>167</v>
      </c>
      <c t="n" s="6" r="B41">
        <v>26786</v>
      </c>
      <c t="n" s="6" r="C41">
        <v>10331</v>
      </c>
    </row>
    <row spans="1:3" r="42">
      <c t="s" s="3" r="A42">
        <v>168</v>
      </c>
    </row>
    <row spans="1:3" r="43">
      <c t="s" s="4" r="A43">
        <v>169</v>
      </c>
      <c t="n" s="6" r="B43">
        <v>7</v>
      </c>
      <c t="n" s="6" r="C43">
        <v>227</v>
      </c>
    </row>
    <row spans="1:3" r="44">
      <c t="s" s="4" r="A44">
        <v>170</v>
      </c>
      <c t="n" s="7" r="B44">
        <v>369</v>
      </c>
      <c t="n" s="7" r="C44">
        <v>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BUSINESS OPERATIO</vt:lpstr>
      <vt:lpstr>SUMMARY OF SIGNIFICANT ACCOUNTI</vt:lpstr>
      <vt:lpstr>ACCOUNTS RECEIVABLE</vt:lpstr>
      <vt:lpstr>GOODWILL AND OTHER INTANGIBLE A</vt:lpstr>
      <vt:lpstr>CREDIT FACILITIES</vt:lpstr>
      <vt:lpstr>NOTES PAYABLE</vt:lpstr>
      <vt:lpstr>INCOME TAXES</vt:lpstr>
      <vt:lpstr>EARNINGS PER SHARE</vt:lpstr>
      <vt:lpstr>COMMITMENTS AND CONTINGENCIES</vt:lpstr>
      <vt:lpstr>SHARE BASED PAYMENTS</vt:lpstr>
      <vt:lpstr>NET CAPITAL REQUIREMENTS</vt:lpstr>
      <vt:lpstr>RELATED PARTY TRANSACTIONS</vt:lpstr>
      <vt:lpstr>BUSINESS SEGMENTS</vt:lpstr>
      <vt:lpstr>SUBSEQUENT EVENTS</vt:lpstr>
      <vt:lpstr>SUMMARY OF SIGNIFICANT ACCOUN22</vt:lpstr>
      <vt:lpstr>SUMMARY OF SIGNIFICANT ACCOUN23</vt:lpstr>
      <vt:lpstr>ACCOUNTS RECEIVABLE (Tables)</vt:lpstr>
      <vt:lpstr>GOODWILL AND OTHER INTANGIBLE25</vt:lpstr>
      <vt:lpstr>EARNINGS PER SHARE (Tables)</vt:lpstr>
      <vt:lpstr>SHARE BASED PAYMENTS (Tables)</vt:lpstr>
      <vt:lpstr>BUSINESS SEGMENTS (Tables)</vt:lpstr>
      <vt:lpstr>SUMMARY OF SIGNIFICANT ACCOUN29</vt:lpstr>
      <vt:lpstr>SUMMARY OF SIGNIFICANT ACCOUN30</vt:lpstr>
      <vt:lpstr>SUMMARY OF SIGNIFICANT ACCOUN31</vt:lpstr>
      <vt:lpstr>SUMMARY OF SIGNIFICANT ACCOUN32</vt:lpstr>
      <vt:lpstr>ACCOUNTS RECEIVABLE (Details)</vt:lpstr>
      <vt:lpstr>ACCOUNTS RECEIVABLE (Details 1)</vt:lpstr>
      <vt:lpstr>GOODWILL AND OTHER INTANGIBLE35</vt:lpstr>
      <vt:lpstr>GOODWILL AND OTHER INTANGIBLE36</vt:lpstr>
      <vt:lpstr>CREDIT FACILITIES (Details Text</vt:lpstr>
      <vt:lpstr>NOTES PAYABLE (Details Textual)</vt:lpstr>
      <vt:lpstr>INCOME TAXES (Details Textual)</vt:lpstr>
      <vt:lpstr>EARNINGS PER SHARE (Details)</vt:lpstr>
      <vt:lpstr>EARNINGS PER SHARE (Details Tex</vt:lpstr>
      <vt:lpstr>COMMITMENTS AND CONTINGENCIES (</vt:lpstr>
      <vt:lpstr>SHARE BASED PAYMENTS (Details)</vt:lpstr>
      <vt:lpstr>SHARE BASED PAYMENTS (Details T</vt:lpstr>
      <vt:lpstr>NET CAPITAL REQUIREMENTS (Detai</vt:lpstr>
      <vt:lpstr>RELATED PARTY TRANSACTIONS (Det</vt:lpstr>
      <vt:lpstr>BUSINESS SEGM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1:09Z</dcterms:created>
  <dcterms:modified xmlns:dcterms="http://purl.org/dc/terms/" xmlns:xsi="http://www.w3.org/2001/XMLSchema-instance" xsi:type="dcterms:W3CDTF">2016-05-16T17:01:09Z</dcterms:modified>
  <dc:title xmlns:dc="http://purl.org/dc/elements/1.1/">Untitled</dc:title>
  <dc:description xmlns:dc="http://purl.org/dc/elements/1.1/"/>
  <dc:subject xmlns:dc="http://purl.org/dc/elements/1.1/"/>
  <cp:keywords/>
  <cp:category/>
</cp:coreProperties>
</file>